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The Company, Description of Bus" sheetId="7" r:id="rId7"/>
    <s:sheet name="Summary of Significant Accounti" sheetId="8" r:id="rId8"/>
    <s:sheet name="Property and Equipment" sheetId="9" r:id="rId9"/>
    <s:sheet name="Secured Revolving Line of Credi" sheetId="10" r:id="rId10"/>
    <s:sheet name="Convertible Notes Payable" sheetId="11" r:id="rId11"/>
    <s:sheet name="Fair Value of Financial Instrum" sheetId="12" r:id="rId12"/>
    <s:sheet name="Accrued Expenses" sheetId="13" r:id="rId13"/>
    <s:sheet name="Stockholders' Deficit" sheetId="14" r:id="rId14"/>
    <s:sheet name="Related Party Transactions" sheetId="15" r:id="rId15"/>
    <s:sheet name="Contingencies" sheetId="16" r:id="rId16"/>
    <s:sheet name="Subsequent Events" sheetId="17" r:id="rId17"/>
    <s:sheet name="Summary of Significant Accoun18" sheetId="18" r:id="rId18"/>
    <s:sheet name="Summary of Significant Accoun19" sheetId="19" r:id="rId19"/>
    <s:sheet name="Property and Equipment (Tables)" sheetId="20" r:id="rId20"/>
    <s:sheet name="Accrued Expenses (Tables)" sheetId="21" r:id="rId21"/>
    <s:sheet name="The Company, Description of B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Property and Equipment - Proper" sheetId="28" r:id="rId28"/>
    <s:sheet name="Property and Equipment - Additi" sheetId="29" r:id="rId29"/>
    <s:sheet name="Secured Revolving Line of Cre30" sheetId="30" r:id="rId30"/>
    <s:sheet name="Convertible Notes Payable - Add" sheetId="31" r:id="rId31"/>
    <s:sheet name="Fair Value of Financial Instr32" sheetId="32" r:id="rId32"/>
    <s:sheet name="Accrued Expenses - Schedule of " sheetId="33" r:id="rId33"/>
    <s:sheet name="Stockholders' Deficit - Additio" sheetId="34" r:id="rId34"/>
    <s:sheet name="Related Party Transactions - Ad" sheetId="35" r:id="rId35"/>
    <s:sheet name="Contingencies - Additional Info"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IK0001609319</t>
  </si>
  <si>
    <t>Entity Registrant Name</t>
  </si>
  <si>
    <t>Modern Round Entertainment Corp</t>
  </si>
  <si>
    <t>Entity Central Index Key</t>
  </si>
  <si>
    <t>Current Fiscal Year End Date</t>
  </si>
  <si>
    <t>--12-31</t>
  </si>
  <si>
    <t>Entity Filer Category</t>
  </si>
  <si>
    <t>Smaller Reporting Company</t>
  </si>
  <si>
    <t>Entity Common Stock, Shares Outstanding</t>
  </si>
  <si>
    <t>Unaudited Condensed Consolidated Balance Sheets - USD ($)</t>
  </si>
  <si>
    <t>Dec. 31, 2015</t>
  </si>
  <si>
    <t>Current assets:</t>
  </si>
  <si>
    <t>Cash and cash equivalents</t>
  </si>
  <si>
    <t>Accounts receivable - related party</t>
  </si>
  <si>
    <t>Accounts receivable - trade</t>
  </si>
  <si>
    <t>Inventory</t>
  </si>
  <si>
    <t>Prepaid expenses</t>
  </si>
  <si>
    <t>Available for sale securities</t>
  </si>
  <si>
    <t>Total current assets</t>
  </si>
  <si>
    <t>Property and equipment, net</t>
  </si>
  <si>
    <t>Construction in progress</t>
  </si>
  <si>
    <t>Other assets</t>
  </si>
  <si>
    <t>Total assets</t>
  </si>
  <si>
    <t>Current liabilities:</t>
  </si>
  <si>
    <t>Accounts payable</t>
  </si>
  <si>
    <t>Accrued expenses</t>
  </si>
  <si>
    <t>Warrant liability</t>
  </si>
  <si>
    <t>Deferred revenue</t>
  </si>
  <si>
    <t>Convertible note payable</t>
  </si>
  <si>
    <t>Total current liabilities</t>
  </si>
  <si>
    <t>Long-term liabilities:</t>
  </si>
  <si>
    <t>Convertible notes payable</t>
  </si>
  <si>
    <t>Convertible notes payable - related parties</t>
  </si>
  <si>
    <t>Deferred rent</t>
  </si>
  <si>
    <t>Secured revolving line of credit - related parties</t>
  </si>
  <si>
    <t>Total liabilities</t>
  </si>
  <si>
    <t>Stockholders' deficit:</t>
  </si>
  <si>
    <t>Preferred stock, $0.001 par value, 10,000,000 shares authorized, no shares issued or outstanding as of September 30, 2016 and December 31, 2015</t>
  </si>
  <si>
    <t xml:space="preserve"> </t>
  </si>
  <si>
    <t>Common stock, $0.001 par value; 200,000,000 shares authorized, 35,960,333 and 35,904,033 shares issued and outstanding as of September 30, 2016 and December 31, 2015, respectively</t>
  </si>
  <si>
    <t>Additional paid-in capital</t>
  </si>
  <si>
    <t>Accumulated deficit</t>
  </si>
  <si>
    <t>Total stockholders' deficit</t>
  </si>
  <si>
    <t>Total liabilities and stockholders' deficit</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 USD ($)</t>
  </si>
  <si>
    <t>3 Months Ended</t>
  </si>
  <si>
    <t>Sep. 30, 2015</t>
  </si>
  <si>
    <t>Income Statement [Abstract]</t>
  </si>
  <si>
    <t>Food and beverage revenues</t>
  </si>
  <si>
    <t>Amusement and other revenues</t>
  </si>
  <si>
    <t>Discounts and comps</t>
  </si>
  <si>
    <t>Total revenue, net</t>
  </si>
  <si>
    <t>Cost of food and beverage</t>
  </si>
  <si>
    <t>Cost of amusement and other</t>
  </si>
  <si>
    <t>Total cost of products</t>
  </si>
  <si>
    <t>Operating payroll and benefits</t>
  </si>
  <si>
    <t>Other store operating expenses</t>
  </si>
  <si>
    <t>General and administrative expenses</t>
  </si>
  <si>
    <t>Depreciation expense</t>
  </si>
  <si>
    <t>Impairment of available for sale securities</t>
  </si>
  <si>
    <t>Pre-opening costs</t>
  </si>
  <si>
    <t>Total operating costs</t>
  </si>
  <si>
    <t>Loss from operations</t>
  </si>
  <si>
    <t>Interest expense</t>
  </si>
  <si>
    <t>Net loss before income taxes</t>
  </si>
  <si>
    <t>Provision for income taxes</t>
  </si>
  <si>
    <t>Net loss</t>
  </si>
  <si>
    <t>Net loss per share</t>
  </si>
  <si>
    <t>Basic and diluted</t>
  </si>
  <si>
    <t>Weighted average common shares outstanding</t>
  </si>
  <si>
    <t>Unaudited Condensed Consolidated Statement of Changes In Stockholders' Equity (Deficit) - 9 months ended Sep. 30, 2016 - USD ($)</t>
  </si>
  <si>
    <t>Total</t>
  </si>
  <si>
    <t>Common Stock [Member]</t>
  </si>
  <si>
    <t>Additional Paid-in Capital [Member]</t>
  </si>
  <si>
    <t>Accumulated Deficit [Member]</t>
  </si>
  <si>
    <t>Beginning balance at Dec. 31, 2015</t>
  </si>
  <si>
    <t>Beginning balance, shares at Dec. 31, 2015</t>
  </si>
  <si>
    <t>Convertible promissory note and accrued interest converted into common stock</t>
  </si>
  <si>
    <t>Convertible promissory note and accrued interest converted into common stock, shares</t>
  </si>
  <si>
    <t>Stock-based compensation - options</t>
  </si>
  <si>
    <t>Warrant liability reclassified to equity</t>
  </si>
  <si>
    <t>Ending balance at Sep. 30, 2016</t>
  </si>
  <si>
    <t>Ending balance, shares at Sep. 30, 2016</t>
  </si>
  <si>
    <t>Unaudited Condensed Consolidated Statements of Cash Flows - USD ($)</t>
  </si>
  <si>
    <t>Cash flows from operating activities:</t>
  </si>
  <si>
    <t>Adjustments to reconcile net loss to net cash used in operating activities:</t>
  </si>
  <si>
    <t>Depreciation</t>
  </si>
  <si>
    <t>Stock option expense</t>
  </si>
  <si>
    <t>Amortization of VirTra shares and warrant</t>
  </si>
  <si>
    <t>Amortization of stock prepayment for professional fees</t>
  </si>
  <si>
    <t>Changes in operating assets and liabilities:</t>
  </si>
  <si>
    <t>Accounts receivable - related parties</t>
  </si>
  <si>
    <t>Accrued interest</t>
  </si>
  <si>
    <t>Net cash used in operating activities</t>
  </si>
  <si>
    <t>Cash flows from investing activities:</t>
  </si>
  <si>
    <t>Purchase of available for sale securities</t>
  </si>
  <si>
    <t>Purchase of property and equipment</t>
  </si>
  <si>
    <t>Net cash used in investing activities</t>
  </si>
  <si>
    <t>Cash flows from financing activities:</t>
  </si>
  <si>
    <t>Proceeds from secured revolving line of credit - related parties</t>
  </si>
  <si>
    <t>Proceeds from convertible not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Change in warrant liability value</t>
  </si>
  <si>
    <t>Property and equipment purchases in accounts payable and accrued expenses</t>
  </si>
  <si>
    <t>Convertible promissory note and accrued interest converted to common stock</t>
  </si>
  <si>
    <t>Common stock issued to VirTra</t>
  </si>
  <si>
    <t>Reclassification of warrant liability to equity</t>
  </si>
  <si>
    <t>The Company, Description of Business, and Liquidity</t>
  </si>
  <si>
    <t>Organization, Consolidation and Presentation of Financial Statements [Abstract]</t>
  </si>
  <si>
    <t>Note 1 The Company, Description of Business, and
Liquidity
The accompanying condensed consolidated financial statements
include the accounts of Modern Round Entertainment Corporation and
its subsidiaries, Modern Round, Inc., MR Peoria, LLC, and MR Las
Vegas, LLC (collectively, “we,” “us,”
“our,” or “our company”).
Operations -
Liquidity</t>
  </si>
  <si>
    <t>Summary of Significant Accounting Policies</t>
  </si>
  <si>
    <t>Accounting Policies [Abstract]</t>
  </si>
  <si>
    <t xml:space="preserve">Note 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and nine months ended
September 30, 2016 are not necessarily indicative of the
results to be expected for the full year.
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revenue ratably over the term of the agreement for revenue that
extends beyond the current period. We recognize food and beverage
sales and simulated shooting lounge fees on the transaction date,
as payment is required at the time of service. Membership fees are
due annually and are not refundable. We recognize membership fee
revenue ratably over 12 months starting in the month the fees are
received. We record gift card sales as deferred revenue and
recognize the sales revenue when the gift cards are utilized by our
guests. We recorded ancillary licensing revenue of $8,000 for the
year ended December 31, 2015 and $32,000 for the nine months
ended September 30, 2016.
Accounts Receivable
We record receivables at the amount we expect to collect. We charge
earnings and credit the valuation allowance account for
uncollectible amounts based on our estimates. Balances are written
off as a charge to the valuation allowance and a credit to accounts
receivable once all reasonable collection efforts have been made.
We consider the following factors when determining collectability
of specific accounts: licensee credit-worthiness, history with the
licensee, current economic industry trends, and changes in payment
terms. We review past due balances over 90 days and other higher
risk amounts individually for collectability. In September 2016, we
expensed the remaining related party receivable balance of $36,000
from our licensee, as we had exhausted all our collection
efforts.
Construction in Progress
We capitalize material design, planning, permitting, construction,
furnishing, and equipping charges incurred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when
operations commence. Construction in progress at December 31,
2015 related to development of our venue in Peoria, Arizona that
opened in June 2016.
Earnings (Loss) per Share
We compute basic net loss per share by dividing net loss available
to common stockholders by the weighted average number of shares of
common stock outstanding during the period. We have potentially
dilutive securities outstanding that are not shown in a diluted net
loss per share calculation because their effect for both 2016 and
2015 would be anti-dilutive. These potentially dilutive securities
include options, warrants, and convertible promissory notes.
The following table sets forth the anti-dilutive securities
excluded from diluted loss per share:
September 30,
2016 2015
Anti-dilutive securities excluded from diluted loss per share:
Stock options 5,186,927 4,020,638
Warrants 1,676,747 1,676,747
Shares issuable upon conversion of convertible promissory notes
including accrued interest 8,046,773
—
Total 14,910,447 5,697,385
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September 30,
2016 and December 31, 2015 using quoted prices in active
markets for identical assets (Level 1), significant other
observable inputs (Level 2), and significant unobservable inputs
(Level 3):
September 30, 2016
Level 1: Quoted Level 2: Level 3: Total
Available for sale securities $
— $ 150,000 $
— $ 150,000
December 31, 2015
Level 1: Quoted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nine months ended September 30, 2016:
Warrant Liability
Balance at December 31, 2015 $ 74,595
Change in valuation (19,128 )
Reclassification to equity (55,467 )
Balance at September 30, 2016 $
—
Investments
We determine the appropriate classification of our investments in
equity securities at the time of acquisition and reevaluate such
determinations at each balance sheet date. We classify investments
in equity securities that are bought and held, principally for the
purpose of selling them, in the near term as trading securities and
report them at fair value, with the unrealized gains and losses
recognized in earnings. We classify investments in equity
securities, not classified as trading, as available for sale, and
carry them at fair value, with any unrecognized gains and losses,
net of tax, included in the determination of other comprehensive
income (loss) and reported in stockholders’ equity. We review
our investments in equity securities classified as available for
sale at each reporting period to determine if there has been an
other than temporary decline in fair value. This evaluation is
based upon several factors, including stock price performance,
financial condition, and near-term prospects of the issuer, as well
as our intent and ability to retain the investment for a period
sufficient to allow for any anticipated recovery in market value.
We record other than temporary impairments of equity securities
classified as available for sale as an impairment expense on the
condensed consolidated statement of operations.
Inventory
Inventory consists of products used for food and beverage sales,
and are stated at the lower of cost (first-in, first-out) or net
realizable value. Inventory consisted of the following at
September 30:
2016
Food products $ 9,029
Liquor products 9,390
Beer products 3,091
Wine products 8,959
Total Inventory $ 30,469
Transaction Privilege Taxes
We present taxes assessed by governmental authorities on
revenue-producing transactions in the condensed consolidated
statement of operations on a net basis, excluded from revenue.
These taxes consist of state and city transaction privilege taxes
(TPT). TPT taxes that are collected from guests are posted to the
balance sheet as a liability. On a monthly basis, we calculate our
TPT balance due and expense any TPT under collections directly to
expense. We are also liable for use taxes on inventory items that
are used for internal purposes. Use tax is calculated and accrued
monthly.
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November 2015, the FASB issued ASU 2015-17, Income Taxes –
Balance Sheet Classification of Deferred Taxes.
In January 2016, the FASB issued ASU 2016-01, Financial
Instrument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 Intra-Entity Transfers of Asset Other Than
Inventory.
In October 2016, the FASB issued ASU 2016-17, Consolidation (Topic 810)
– Interests Held through Related Parties That Are under
Common Control. </t>
  </si>
  <si>
    <t>Property and Equipment</t>
  </si>
  <si>
    <t>Property, Plant and Equipment [Abstract]</t>
  </si>
  <si>
    <t>Note 3 Property and Equipment
At September 30, 2016 and December 31, 2015, property and
equipment consisted of the following:
September 30, December 31, Estimated
Leasehold improvements $ 1,908,802 $ 57,727 5 - 10
Audio/Visual equipment 454,382
— 4
Computers and IT related 107,559 1,884 3 - 5
Furniture and fixtures 351,643
— 5 - 7
Kitchen equipment 442,851
— 7
Replica firearms 176,380
— 3
Subtotal 3,441,617 59,611
Less: accumulated depreciation (177,004 ) (4,773 )
Total $ 3,264,613 $ 54,838
We calculate depreciation on the straight-line method over the
estimated useful lives of owned property and equipment or over the
shorter of the lease term or the useful life for leasehold
improvements. Depreciation expense was $172,231 and $2,806 for the
nine months ended September 30, 2016 and 2015,
respectively.</t>
  </si>
  <si>
    <t>Secured Revolving Line of Credit - Related Parties</t>
  </si>
  <si>
    <t>Text Block [Abstract]</t>
  </si>
  <si>
    <t>Note 4 Secured Revolving Line of Credit – Related
Parties
Our wholly owned subsidiary, Modern Round, Inc., or Modern Round,
entered into a Loan and Security Agreement, dated as of
May 11, 2016, or the Loan Agreement, with (i) Black
Powder Management, L.L.C., a Nevada limited liability company, or
Black Powder, and (ii) BK Entertainment LLC, an Arizona
limited liability company, or BK Entertainment and together with
Black Powder, each, a Lender and collectively, Lenders. The
principal of Black Powder serves on our Board of Directors and is
an indirect stockholder of more than 10% of our company. The
principal of BK Entertainment also serves on our Board of
Directors, and BK Entertainment is a stockholder of more than 10%
of our company. Pursuant to the Loan Agreement, Lenders have agreed
to make a revolving credit loan to Modern Round during the
Commitment Period (as defined below), in an aggregate principal
amount at any one time outstanding not to exceed $1,500,000, or the
Loan.
Interest on the unpaid principal amount from time to time
outstanding is payable by Modern Round at a rate of 5.0% per
annum. Modern Round is required to pay to each Lender, in
accordance with such Lender’s proportionate share of the
outstanding advances, all accrued and unpaid interest in arrears
commencing on June 1, 2016, and on the first day of each month
thereafter until payment in full of any principal amount
outstanding under the Loan. The principal balance outstanding under
the Loan Agreement, together with all accrued interest and other
amounts payable thereunder, if not sooner paid as provided in the
Loan Agreement, will be due and payable on the Termination Date (as
defined below).
Pursuant to the Loan Agreement, Modern Round granted to Lenders a
security interest in substantially all the personal property assets
of Modern Round. Modern Round will be subject to customary negative
covenants as set forth in the Loan Agreement. 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t
later than 90 days prior to the Termination Date then being
extended.
In connection with the Loan Agreement, each of Modern Round’s
wholly owned subsidiaries, MR Las Vegas, LLC and MR Peoria, LLC,
entered into a Guaranty and Security Agreement for the benefit of
Lenders to guarantee and secure the obligations of Modern Round
under the Loan Agreement.
On June 30, 2016, the Lenders amended the Loan Agreement to
increase the available aggregate principal amount to $2,000,000. In
October 2016, the lenders amended the Loan agreement to increase
the principal amount to $3,000,000. In the third quarter of 2016,
we drew an additional $650,000 and the Lenders agreed to defer the
June and July interest payments as well as the interest payments
through the end of calendar 2016.</t>
  </si>
  <si>
    <t>Convertible Notes Payable</t>
  </si>
  <si>
    <t>Debt Disclosure [Abstract]</t>
  </si>
  <si>
    <t>Note 5 Convertible Notes Payable
In November and December 2015, prior to the merger, Modern Round
issued 8% convertible promissory notes in the aggregate principal
amount of $1,275,000 to independent third parties and certain
related parties in a private placement. In January 2016, we
approved a private placement of up to $5,000,000 of 8% convertible
promissory notes. On August 10, 2016, we closed our
convertible debt offering, pursuant to which investors subscribed
for $1,875,000 in aggregate principal amount of convertible
promissory notes during the nine months ended September 30,
2016. The convertible promissory notes have a two-year term and are
convertible into shares of our common stock at a post-merger
adjusted price equal to $0.41 per share.</t>
  </si>
  <si>
    <t>Fair Value of Financial Instruments</t>
  </si>
  <si>
    <t>Fair Value Disclosures [Abstract]</t>
  </si>
  <si>
    <t>Note 6 Fair Value of Financial Instruments
Our financial instruments consist of cash and cash equivalents,
accounts receivable, accounts payable, accrued expenses,
convertible notes payable, and a secured revolving line of credit.
The carrying values of these financial instruments approximate fair
value, due to their short maturities, or for convertible notes
payable and the secured revolving line of credit, based on
borrowing rates currently available to us for loans with similar
terms and maturities, which represent Level 3 inputs.
We recorded available for sale securities at the original cost
basis and based the fair value of available for sale securities on
an analysis of the stock’s trading volume and price as well
as guidance from our efforts to sell the securities, which
represent Level 2 and Level 3 inputs, respectively. We incurred an
other than temporary impairment on our available for sale equity
securities in the amount of $150,000 during the nine months ended
September 30, 2016, which was recorded as impairment expense
on our condensed consolidated statement of operations.
We estimated the fair value of the warrant liability using Level 3
inputs and the Black-Scholes model. The estimated fair value as of
the June 1, 2016 measurement date was calculated using the
following inputs: 1.58 year expected life; $0.20 exercise price;
135.0% volatility; zero dividend rate; and 0.52% risk free interest
rate. See Note 8, Stockholders’ Deficit for details regarding
the reclassification of the warrant liability.</t>
  </si>
  <si>
    <t>Accrued Expenses</t>
  </si>
  <si>
    <t>Payables and Accruals [Abstract]</t>
  </si>
  <si>
    <t>Note 7 Accrued Expenses
Accrued expenses consist of unit-level operating expenses,
corporate general and administrative expenses, and interest
expense. We determine the balances based on actual amounts billed
or reasonable estimates calculated based on historical costs.
Accrued expenses at September 30, 2016 and December 31,
2015 consisted of the following:
September 30, December 31,
Accrued:
G&amp;A and Other Operating Expenses $ 432,306 $ 332,784
Payroll and Related Expenses 68,298
—
Sales and Use Taxes 20,949
—
Interest Expense 191,719 9,019
Total Accrued Expenses $ 713,272 $ 341,803</t>
  </si>
  <si>
    <t>Stockholders' Deficit</t>
  </si>
  <si>
    <t>Equity [Abstract]</t>
  </si>
  <si>
    <t>Note 8 Stockholders’ Deficit
As of September 30, 2016, we were authorized to issue
200,000,000 shares of common stock, of which 35,960,333 shares were
issued and outstanding. We had 35,904,033 shares issued and
outstanding and 100,000,000 shares authorized as of
December 31, 2015. We were authorized to issue 10,000,000
shares of preferred stock with no shares issued or outstanding at
September 30, 2016 and December 31, 2015. Rights and
privileges of preferred stock are to be determined by our Board of
Directors.
The VirTra Systems, Inc., or VirTra, warrant liability was valued
at $55,467 as of June 1, 2016 and reclassified to equity. Once
our Peoria, Arizona location opened, VirTra was deemed to have met
its performance under the warrant agreement.
During the nine months ended September 30, 2016, we issued
56,300 shares of common stock in the conversion of principal and
accrued interest of $28,150 on a convertible promissory note that
was acquired through the December 31, 2015 merger.
In August 2016, we terminated our consulting agreements due to
non-performance. We are in the process of cancelling the 1,166,293
and 583,146 shares of common stock issued to the consultants. We
are working with both parties and our stock transfer agent to
process the share cancellations in November 2016.</t>
  </si>
  <si>
    <t>Related Party Transactions</t>
  </si>
  <si>
    <t>Related Party Transactions [Abstract]</t>
  </si>
  <si>
    <t>Note 9 Related Party Transactions
During March 2016, we paid WorkWay BankForce $10,440 related to the
searching and hiring of our staff accountant. The Arizona market
manager for WorkWay BankForce is the spouse of our Chief Financial
Officer.
During March and May 2016, we received short-term advances totaling
$500,000 that were provided by an entity controlled by one of our
directors. During April 2016, we received a short-term advance of
$1,000,000 that was provided by an entity controlled by another of
our directors. Upon signing the Loan and Security Agreement on
May 11, 2016, these amounts were re-classified as long-term
debt. See Note 4, Secured Revolving Line of Credit – Related
Parties, for details on the agreement.
During March 2016, we terminated an agreement for software
development with a party in which our directors have a financial
interest. The agreement provided for monthly payments through the
project completion date of March 15, 2016. During the nine
months ended September 30, 2016 and 2015, we recorded expenses
of $46,500 and $0, respectively, under this agreement. We reached a
settlement with this vendor in July 2016 that called for the
write-off of its final $11,000 billing.
During the nine months ended September 30, 2016 and 2015, we
recorded expenses of $148,744 and $569,405, respectively, in
connection with our agreement with VirTra, a public company in
which certain of our officers and directors have a minority
interest. At September 30, 2016, we had the following balances
with VirTra: $46,445 in accounts payable, $1,500 in accrued
expenses, and $12,440 in accrued royalty expense.
We owed $20,971 and $3,081 in expense reimbursements to our
officers and directors as of September 30, 2016 and
December 31, 2015, respectively. The balances were recorded in
accounts payable.</t>
  </si>
  <si>
    <t>Contingencies</t>
  </si>
  <si>
    <t>Commitments and Contingencies Disclosure [Abstract]</t>
  </si>
  <si>
    <t>Note 10 Contingencies
In May 2014, we entered into a contract with NOMA Technologies, LLC
for the design of our website, associated mobile iOS and Android
applications, and integration with third party software. The
contract includes a performance bonus of our equity valued at
$50,000, which is payable upon completion of the project. As of
September 30, 2016, significant components of the project were
not completed and thus we did not accrue for the bonus amount.</t>
  </si>
  <si>
    <t>Subsequent Events</t>
  </si>
  <si>
    <t>Subsequent Events [Abstract]</t>
  </si>
  <si>
    <t>Note 11 Subsequent Events
In October 2016, we drew an additional $75,000 under the secured
revolving line of credit, as discussed in Note 4, Secured Revolving
Line of Credit – Related Parties. Additionally, the Lenders
amended the Loan Agreement to increase the available aggregate
principal amount to $3,000,000.
On October 26, 2016, VirTra exercised its warrant received
under the Co-Venture Agreement dated January 15, 2015. With
the exercise, VirTra will be issued 1,676,747 shares of Modern
Round common stock in exchange for $0.20 per share. The proceeds of
$335,349 are being offset by the accounts payable balance owed to
VirTra by Modern Round, resulting in a net cash inflow of $288,550.
We are in the process of issuing the shares with our transfer
agent.</t>
  </si>
  <si>
    <t>Summary of Significant Accounting Policies (Policies)</t>
  </si>
  <si>
    <t>Principles of Presentation and Consolidation</t>
  </si>
  <si>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and nine months ended
September 30, 2016 are not necessarily indicative of the
results to be expected for the full year.</t>
  </si>
  <si>
    <t>Revenue Recognition</t>
  </si>
  <si>
    <t>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revenue ratably over the term of the agreement for revenue that
extends beyond the current period. We recognize food and beverage
sales and simulated shooting lounge fees on the transaction date,
as payment is required at the time of service. Membership fees are
due annually and are not refundable. We recognize membership fee
revenue ratably over 12 months starting in the month the fees are
received. We record gift card sales as deferred revenue and
recognize the sales revenue when the gift cards are utilized by our
guests. We recorded ancillary licensing revenue of $8,000 for the
year ended December 31, 2015 and $32,000 for the nine months
ended September 30, 2016.</t>
  </si>
  <si>
    <t>Accounts Receivable</t>
  </si>
  <si>
    <t>Accounts Receivable
We record receivables at the amount we expect to collect. We charge
earnings and credit the valuation allowance account for
uncollectible amounts based on our estimates. Balances are written
off as a charge to the valuation allowance and a credit to accounts
receivable once all reasonable collection efforts have been made.
We consider the following factors when determining collectability
of specific accounts: licensee credit-worthiness, history with the
licensee, current economic industry trends, and changes in payment
terms. We review past due balances over 90 days and other higher
risk amounts individually for collectability. In September 2016, we
expensed the remaining related party receivable balance of $36,000
from our licensee, as we had exhausted all our collection
efforts.</t>
  </si>
  <si>
    <t>Construction in Progress</t>
  </si>
  <si>
    <t>Construction in Progress
We capitalize material design, planning, permitting, construction,
furnishing, and equipping charges incurred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when
operations commence. Construction in progress at December 31,
2015 related to development of our venue in Peoria, Arizona that
opened in June 2016.</t>
  </si>
  <si>
    <t>Earnings (Loss) per Share</t>
  </si>
  <si>
    <t>Earnings (Loss) per Share
We compute basic net loss per share by dividing net loss available
to common stockholders by the weighted average number of shares of
common stock outstanding during the period. We have potentially
dilutive securities outstanding that are not shown in a diluted net
loss per share calculation because their effect for both 2016 and
2015 would be anti-dilutive. These potentially dilutive securities
include options, warrants, and convertible promissory notes.
The following table sets forth the anti-dilutive securities
excluded from diluted loss per share:
September 30,
2016 2015
Anti-dilutive securities excluded from diluted loss per share:
Stock options 5,186,927 4,020,638
Warrants 1,676,747 1,676,747
Shares issuable upon conversion of convertible promissory notes
including accrued interest 8,046,773
—
Total 14,910,447 5,697,385</t>
  </si>
  <si>
    <t>Fair Values of Financial Assets and Liabilities</t>
  </si>
  <si>
    <t>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September 30,
2016 and December 31, 2015 using quoted prices in active
markets for identical assets (Level 1), significant other
observable inputs (Level 2), and significant unobservable inputs
(Level 3):
September 30, 2016
Level 1: Quoted Level 2: Level 3: Total
Available for sale securities $
— $ 150,000 $
— $ 150,000
December 31, 2015
Level 1: Quoted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nine months ended September 30, 2016:
Warrant Liability
Balance at December 31, 2015 $ 74,595
Change in valuation (19,128 )
Reclassification to equity (55,467 )
Balance at September 30, 2016 $
—</t>
  </si>
  <si>
    <t>Investments</t>
  </si>
  <si>
    <t>Investments
We determine the appropriate classification of our investments in
equity securities at the time of acquisition and reevaluate such
determinations at each balance sheet date. We classify investments
in equity securities that are bought and held, principally for the
purpose of selling them, in the near term as trading securities and
report them at fair value, with the unrealized gains and losses
recognized in earnings. We classify investments in equity
securities, not classified as trading, as available for sale, and
carry them at fair value, with any unrecognized gains and losses,
net of tax, included in the determination of other comprehensive
income (loss) and reported in stockholders’ equity. We review
our investments in equity securities classified as available for
sale at each reporting period to determine if there has been an
other than temporary decline in fair value. This evaluation is
based upon several factors, including stock price performance,
financial condition, and near-term prospects of the issuer, as well
as our intent and ability to retain the investment for a period
sufficient to allow for any anticipated recovery in market value.
We record other than temporary impairments of equity securities
classified as available for sale as an impairment expense on the
condensed consolidated statement of operations.</t>
  </si>
  <si>
    <t>Inventory
Inventory consists of products used for food and beverage sales,
and are stated at the lower of cost (first-in, first-out) or net
realizable value. Inventory consisted of the following at
September 30:
2016
Food products $ 9,029
Liquor products 9,390
Beer products 3,091
Wine products 8,959
Total Inventory $ 30,469</t>
  </si>
  <si>
    <t>Transaction Privilege Taxes</t>
  </si>
  <si>
    <t>Transaction Privilege Taxes
We present taxes assessed by governmental authorities on
revenue-producing transactions in the condensed consolidated
statement of operations on a net basis, excluded from revenue.
These taxes consist of state and city transaction privilege taxes
(TPT). TPT taxes that are collected from guests are posted to the
balance sheet as a liability. On a monthly basis, we calculate our
TPT balance due and expense any TPT under collections directly to
expense. We are also liable for use taxes on inventory items that
are used for internal purposes. Use tax is calculated and accrued
monthly.</t>
  </si>
  <si>
    <t>Recently Issued Accounting Pronouncements</t>
  </si>
  <si>
    <t xml:space="preserve">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November 2015, the FASB issued ASU 2015-17, Income Taxes –
Balance Sheet Classification of Deferred Taxes.
In January 2016, the FASB issued ASU 2016-01, Financial
Instrument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 Intra-Entity Transfers of Asset Other Than
Inventory.
In October 2016, the FASB issued ASU 2016-17, Consolidation (Topic 810)
– Interests Held through Related Parties That Are under
Common Control. </t>
  </si>
  <si>
    <t>Summary of Significant Accounting Policies (Tables)</t>
  </si>
  <si>
    <t>Schedule of Anti-Dilutive Securities Excluded from Diluted Loss Per Share</t>
  </si>
  <si>
    <t>The following table sets forth the anti-dilutive securities
excluded from diluted loss per share:
September 30,
2016 2015
Anti-dilutive securities excluded from diluted loss per share:
Stock options 5,186,927 4,020,638
Warrants 1,676,747 1,676,747
Shares issuable upon conversion of convertible promissory notes
including accrued interest 8,046,773
—
Total 14,910,447 5,697,385</t>
  </si>
  <si>
    <t>Schedule of Fair Value, Assets and Liabilities Measured on Recurring Basis</t>
  </si>
  <si>
    <t xml:space="preserve">The following sets forth the classes of assets and liabilities
measured at fair value on a recurring basis at September 30,
2016 and December 31, 2015 using quoted prices in active
markets for identical assets (Level 1), significant other
observable inputs (Level 2), and significant unobservable inputs
(Level 3):
September 30, 2016
Level 1: Quoted Level 2: Level 3: Total
Available for sale securities $
— $ 150,000 $
— $ 150,000
December 31, 2015
Level 1: Quoted Level 2: Level 3: Total
Available for sale securities $
— $ 300,000 $
— $ 300,000
Warrant liability $
— $
— $ 74,595 $ 74,595 </t>
  </si>
  <si>
    <t>Summary of Reconciliation of the Opening and Closing Balances for Liabilities Measured at Fair Value on a Recurring Basis Using Significant Unobservable Inputs</t>
  </si>
  <si>
    <t>The following sets forth a reconciliation of the opening and
closing balances for liabilities measured at fair value on a
recurring basis using significant unobservable inputs (Level 3)
during the nine months ended September 30, 2016:
Warrant Liability
Balance at December 31, 2015 $ 74,595
Change in valuation (19,128 )
Reclassification to equity (55,467 )
Balance at September 30, 2016 $
—</t>
  </si>
  <si>
    <t>Schedule of Inventory</t>
  </si>
  <si>
    <t>Inventory consists of products used for food and beverage sales,
and are stated at the lower of cost (first-in, first-out) or net
realizable value. Inventory consisted of the following at
September 30:
2016
Food products $ 9,029
Liquor products 9,390
Beer products 3,091
Wine products 8,959
Total Inventory $ 30,469</t>
  </si>
  <si>
    <t>Property and Equipment (Tables)</t>
  </si>
  <si>
    <t>At September 30, 2016 and December 31, 2015, property and
equipment consisted of the following:
September 30, December 31, Estimated
Leasehold improvements $ 1,908,802 $ 57,727 5 - 10
Audio/Visual equipment 454,382
— 4
Computers and IT related 107,559 1,884 3 - 5
Furniture and fixtures 351,643
— 5 - 7
Kitchen equipment 442,851
— 7
Replica firearms 176,380
— 3
Subtotal 3,441,617 59,611
Less: accumulated depreciation (177,004 ) (4,773 )
Total $ 3,264,613 $ 54,838</t>
  </si>
  <si>
    <t>Accrued Expenses (Tables)</t>
  </si>
  <si>
    <t>Schedule of Accrued Expenses</t>
  </si>
  <si>
    <t>Accrued expenses at September 30, 2016 and December 31,
2015 consisted of the following:
September 30, December 31,
Accrued:
G&amp;A and Other Operating Expenses $ 432,306 $ 332,784
Payroll and Related Expenses 68,298
—
Sales and Use Taxes 20,949
—
Interest Expense 191,719 9,019
Total Accrued Expenses $ 713,272 $ 341,803</t>
  </si>
  <si>
    <t>The Company, Description of Business, and Liquidity - Additional Information (Detail) - USD ($)</t>
  </si>
  <si>
    <t>Working capital</t>
  </si>
  <si>
    <t>Summary of Significant Accounting Policies - Additional Information (Detail) - USD ($)</t>
  </si>
  <si>
    <t>1 Months Ended</t>
  </si>
  <si>
    <t>12 Months Ended</t>
  </si>
  <si>
    <t>Licensing revenue</t>
  </si>
  <si>
    <t>Accounts receivable - expense</t>
  </si>
  <si>
    <t>Summary of Significant Accounting Polici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Summary of Significant Accounting Policies - Schedule of Fair Value, Assets and Liabilities Measured on Recurring Basis (Detail) - USD ($)</t>
  </si>
  <si>
    <t>Fair Value, Assets and Liabilities Measured on Recurring and Nonrecurring Basis [Line Items]</t>
  </si>
  <si>
    <t>Fair Value, Measurements, Recurring [Member]</t>
  </si>
  <si>
    <t>Fair Value, Measurements, Recurring [Member] | Warrants [Member]</t>
  </si>
  <si>
    <t>Level 2: Significant Other Observable Inputs [Member] | Fair Value, Measurements, Recurring [Member]</t>
  </si>
  <si>
    <t>Level 3: Significant Unobservable Inputs [Member] | Fair Value, Measurements, Recurring [Member] | Warrants [Member]</t>
  </si>
  <si>
    <t>Summary of Significant Accounting Policies -Summary of Reconciliation of the Opening and Closing Balances for Liabilities Measured at Fair Value on a Recurring Basis Using Significant Unobservable Inputs (Detail) - Warrants [Member]</t>
  </si>
  <si>
    <t>Sep. 30, 2016USD ($)</t>
  </si>
  <si>
    <t>Fair Value, Liabilities Measured on Recurring Basis, Unobservable Input Reconciliation [Line Items]</t>
  </si>
  <si>
    <t>Balance at December 31, 2015</t>
  </si>
  <si>
    <t>Change in valuation</t>
  </si>
  <si>
    <t>Reclassification to equity</t>
  </si>
  <si>
    <t>Summary of Significant Accounting Policies - Schedule of Inventory (Detail)</t>
  </si>
  <si>
    <t>Inventory [Line Items]</t>
  </si>
  <si>
    <t>Food Products [Member]</t>
  </si>
  <si>
    <t>Liquor Products [Member]</t>
  </si>
  <si>
    <t>Beer Products [Member]</t>
  </si>
  <si>
    <t>Wine Products [Member]</t>
  </si>
  <si>
    <t>Property and Equipment - Property and Equipment (Detail) - USD ($)</t>
  </si>
  <si>
    <t>Property, Plant and Equipment [Line Items]</t>
  </si>
  <si>
    <t>Property and equipment, gross</t>
  </si>
  <si>
    <t>Less: accumulated depreciation</t>
  </si>
  <si>
    <t>Leasehold Improvements [Member]</t>
  </si>
  <si>
    <t>Leasehold Improvements [Member] | Minimum [Member]</t>
  </si>
  <si>
    <t>Property and equipment, Estimated Useful Lives</t>
  </si>
  <si>
    <t>5 years</t>
  </si>
  <si>
    <t>Leasehold Improvements [Member] | Maximum [Member]</t>
  </si>
  <si>
    <t>10 years</t>
  </si>
  <si>
    <t>Audio/Visual Equipment [Member]</t>
  </si>
  <si>
    <t>4 years</t>
  </si>
  <si>
    <t>Computers and IT Related [Member]</t>
  </si>
  <si>
    <t>Computers and IT Related [Member] | Minimum [Member]</t>
  </si>
  <si>
    <t>3 years</t>
  </si>
  <si>
    <t>Computers and IT Related [Member] | Maximum [Member]</t>
  </si>
  <si>
    <t>Furniture and Fixtures [Member]</t>
  </si>
  <si>
    <t>Furniture and Fixtures [Member] | Minimum [Member]</t>
  </si>
  <si>
    <t>Furniture and Fixtures [Member] | Maximum [Member]</t>
  </si>
  <si>
    <t>7 years</t>
  </si>
  <si>
    <t>Kitchen Equipment [Member]</t>
  </si>
  <si>
    <t>Replica Firearms [Member]</t>
  </si>
  <si>
    <t>Property and Equipment - Additional Information (Detail) - USD ($)</t>
  </si>
  <si>
    <t>Secured Revolving Line of Credit - Related Parties - Additional Information (Detail) - USD ($)</t>
  </si>
  <si>
    <t>Oct. 31, 2016</t>
  </si>
  <si>
    <t>Jun. 30, 2016</t>
  </si>
  <si>
    <t>Line of Credit Facility [Line Items]</t>
  </si>
  <si>
    <t>Loan agreement date</t>
  </si>
  <si>
    <t>May 11,
		2016</t>
  </si>
  <si>
    <t>Debt instrument, due date</t>
  </si>
  <si>
    <t>Jun. 30,
		2018</t>
  </si>
  <si>
    <t>Debt instrument, maturity date description</t>
  </si>
  <si>
    <t>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t later than 90 days prior to the Termination Date then being extended.</t>
  </si>
  <si>
    <t>Minimum [Member] | Black Powder Management LLC [Member]</t>
  </si>
  <si>
    <t>Ownership percentage</t>
  </si>
  <si>
    <t>10.00%</t>
  </si>
  <si>
    <t>Minimum [Member] | BK Entertainment LLC Member [Member]</t>
  </si>
  <si>
    <t>Loans Payable [Member] | Revolving Credit Loan [Member]</t>
  </si>
  <si>
    <t>Interest paid on unpaid principal amount</t>
  </si>
  <si>
    <t>5.00%</t>
  </si>
  <si>
    <t>Loans Payable [Member] | Revolving Credit Loan [Member] | Maximum [Member]</t>
  </si>
  <si>
    <t>Aggregate principal amount outstanding</t>
  </si>
  <si>
    <t>Secured Revolving Line of Credit [Member]</t>
  </si>
  <si>
    <t>Aggregate principal amount</t>
  </si>
  <si>
    <t>Additional amount drawn</t>
  </si>
  <si>
    <t>Secured Revolving Line of Credit [Member] | Subsequent Event [Member]</t>
  </si>
  <si>
    <t>Convertible Notes Payable - Additional Information (Detail) - 8% Convertible Promissory Note [Member] - Private Placement [Member] - USD ($)</t>
  </si>
  <si>
    <t>Jan. 31, 2016</t>
  </si>
  <si>
    <t>Debt Instrument [Line Items]</t>
  </si>
  <si>
    <t>Debt instrument aggregate principal amount</t>
  </si>
  <si>
    <t>Debt instrument aggregate principal amount subscribed</t>
  </si>
  <si>
    <t>Modern Round Inc [Member]</t>
  </si>
  <si>
    <t>Debt instrument interest rate</t>
  </si>
  <si>
    <t>8.00%</t>
  </si>
  <si>
    <t>Debt instrument, conversion price</t>
  </si>
  <si>
    <t>Debt instrument, term</t>
  </si>
  <si>
    <t>2 years</t>
  </si>
  <si>
    <t>Fair Value of Financial Instruments - Additional Information (Detail)</t>
  </si>
  <si>
    <t>Sep. 30, 2016USD ($)$ / shares</t>
  </si>
  <si>
    <t>Fair Value, Balance Sheet Grouping, Financial Statement Captions [Line Items]</t>
  </si>
  <si>
    <t>Other than temporary impairment on available for sale equity securities | $</t>
  </si>
  <si>
    <t>Level 3: Significant Unobservable Inputs [Member] | Warrants [Member]</t>
  </si>
  <si>
    <t>Fair value assumptions, expected term</t>
  </si>
  <si>
    <t>1 year 6 months 29 days</t>
  </si>
  <si>
    <t>Fair value assumptions, dividend rate</t>
  </si>
  <si>
    <t>0.00%</t>
  </si>
  <si>
    <t>Fair value assumptions, exercise price | $ / shares</t>
  </si>
  <si>
    <t>Fair value assumptions, expected volatility rate</t>
  </si>
  <si>
    <t>135.00%</t>
  </si>
  <si>
    <t>Fair value assumptions, risk free interest rate</t>
  </si>
  <si>
    <t>0.52%</t>
  </si>
  <si>
    <t>Accrued Expenses - Schedule of Accrued Expenses (Detail) - USD ($)</t>
  </si>
  <si>
    <t>G&amp;A and Other Operating Expenses</t>
  </si>
  <si>
    <t>Payroll and Related Expenses</t>
  </si>
  <si>
    <t>Sales and Use Taxes</t>
  </si>
  <si>
    <t>Interest Expense</t>
  </si>
  <si>
    <t>Total Accrued Expenses</t>
  </si>
  <si>
    <t>Stockholders' Deficit - Additional Information (Detail) - USD ($)</t>
  </si>
  <si>
    <t>Aug. 31, 2016</t>
  </si>
  <si>
    <t>Jun. 01, 2016</t>
  </si>
  <si>
    <t>Share-based Compensation Arrangement by Share-based Payment Award [Line Items]</t>
  </si>
  <si>
    <t>Warrant liability to related party</t>
  </si>
  <si>
    <t>VirTra [Member]</t>
  </si>
  <si>
    <t>Templar Investments [Member]</t>
  </si>
  <si>
    <t>Cancellation of common stock, shares</t>
  </si>
  <si>
    <t>Hayjour Group [Member]</t>
  </si>
  <si>
    <t>8% Convertible Promissory Note [Member]</t>
  </si>
  <si>
    <t>Notes and accrued interest converted to shares of common stock</t>
  </si>
  <si>
    <t>Accrued interest on convertible promissory note</t>
  </si>
  <si>
    <t>Related Party Transactions - Additional Information (Detail) - USD ($)</t>
  </si>
  <si>
    <t>May 31, 2016</t>
  </si>
  <si>
    <t>Apr. 30, 2016</t>
  </si>
  <si>
    <t>Mar. 31, 2016</t>
  </si>
  <si>
    <t>Related Party Transaction [Line Items]</t>
  </si>
  <si>
    <t>Expense under agreement</t>
  </si>
  <si>
    <t>Accounts payable written off under settlement agreement</t>
  </si>
  <si>
    <t>Settlement agreement date</t>
  </si>
  <si>
    <t>Jul. 31,
		2016</t>
  </si>
  <si>
    <t>Executives and Directors [Member]</t>
  </si>
  <si>
    <t>Accounts payable to related party</t>
  </si>
  <si>
    <t>WorkWay Bank Force [Member]</t>
  </si>
  <si>
    <t>Payment related to searching and hiring of staff accountant</t>
  </si>
  <si>
    <t>Affiliated Entity [Member]</t>
  </si>
  <si>
    <t>Proceeds from short-term advance</t>
  </si>
  <si>
    <t>Accrued expense to related party</t>
  </si>
  <si>
    <t>Accrued royalty expense to related party</t>
  </si>
  <si>
    <t>Contingencies - Additional Information (Detail)</t>
  </si>
  <si>
    <t>May 31, 2014USD ($)</t>
  </si>
  <si>
    <t>Software Development [Member]</t>
  </si>
  <si>
    <t>Loss Contingencies [Line Items]</t>
  </si>
  <si>
    <t>Contractual obligation</t>
  </si>
  <si>
    <t>Subsequent Events - Additional Information (Detail) - USD ($)</t>
  </si>
  <si>
    <t>Oct. 26, 2016</t>
  </si>
  <si>
    <t>Subsequent Event [Line Items]</t>
  </si>
  <si>
    <t>Date of warrant exercised</t>
  </si>
  <si>
    <t>Oct. 26,
		2016</t>
  </si>
  <si>
    <t>Date of Co-Venture agreement</t>
  </si>
  <si>
    <t>Jan. 15,
		2015</t>
  </si>
  <si>
    <t>Aggregate principal available under amended loan agreement</t>
  </si>
  <si>
    <t>Subsequent Event [Member] | VirTra [Member]</t>
  </si>
  <si>
    <t>Proceeds from exercise of warrants adjusted in accounts payable</t>
  </si>
  <si>
    <t>Proceeds from exercise of warrants</t>
  </si>
  <si>
    <t>Subsequent Event [Member] | VirTra [Member] | Common Stock [Member]</t>
  </si>
  <si>
    <t>Number of shares issued upon exercise of warrants</t>
  </si>
  <si>
    <t>Exercise price of warrants per share</t>
  </si>
  <si>
    <t>Subsequent Event [Member] | Secured Revolving Line of Credi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609319</v>
      </c>
    </row>
    <row r="12" spans="1:3">
      <c s="4" r="A12" t="s">
        <v>19</v>
      </c>
      <c s="4" r="B12" t="s">
        <v>20</v>
      </c>
    </row>
    <row r="13" spans="1:3">
      <c s="4" r="A13" t="s">
        <v>21</v>
      </c>
      <c s="4" r="B13" t="s">
        <v>22</v>
      </c>
    </row>
    <row r="14" spans="1:3">
      <c s="4" r="A14" t="s">
        <v>23</v>
      </c>
      <c s="6" r="C14" t="n">
        <v>37637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43</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85</v>
      </c>
      <c s="4" r="B10" t="s">
        <v>186</v>
      </c>
    </row>
    <row r="11" spans="1:2">
      <c s="4" r="A11" t="s">
        <v>30</v>
      </c>
      <c s="4" r="B11" t="s">
        <v>187</v>
      </c>
    </row>
    <row r="12" spans="1:2">
      <c s="4" r="A12" t="s">
        <v>188</v>
      </c>
      <c s="4" r="B12" t="s">
        <v>189</v>
      </c>
    </row>
    <row r="13" spans="1:2">
      <c s="4" r="A13" t="s">
        <v>190</v>
      </c>
      <c s="4" r="B1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43</v>
      </c>
    </row>
    <row r="4" spans="1:2">
      <c s="4" r="A4" t="s">
        <v>193</v>
      </c>
      <c s="4" r="B4" t="s">
        <v>194</v>
      </c>
    </row>
    <row r="5" spans="1:2">
      <c s="4" r="A5" t="s">
        <v>195</v>
      </c>
      <c s="4" r="B5" t="s">
        <v>196</v>
      </c>
    </row>
    <row r="6" spans="1:2">
      <c s="4" r="A6" t="s">
        <v>197</v>
      </c>
      <c s="4" r="B6" t="s">
        <v>198</v>
      </c>
    </row>
    <row r="7" spans="1:2">
      <c s="4" r="A7" t="s">
        <v>199</v>
      </c>
      <c s="4" r="B7"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563</v>
      </c>
      <c s="7" r="C3" t="n">
        <v>823541</v>
      </c>
    </row>
    <row r="4" spans="1:3">
      <c s="4" r="A4" t="s">
        <v>28</v>
      </c>
      <c s="6" r="C4" t="n">
        <v>4000</v>
      </c>
    </row>
    <row r="5" spans="1:3">
      <c s="4" r="A5" t="s">
        <v>29</v>
      </c>
      <c s="6" r="B5" t="n">
        <v>17255</v>
      </c>
    </row>
    <row r="6" spans="1:3">
      <c s="4" r="A6" t="s">
        <v>30</v>
      </c>
      <c s="6" r="B6" t="n">
        <v>30469</v>
      </c>
    </row>
    <row r="7" spans="1:3">
      <c s="4" r="A7" t="s">
        <v>31</v>
      </c>
      <c s="6" r="B7" t="n">
        <v>93550</v>
      </c>
      <c s="6" r="C7" t="n">
        <v>292508</v>
      </c>
    </row>
    <row r="8" spans="1:3">
      <c s="4" r="A8" t="s">
        <v>32</v>
      </c>
      <c s="6" r="B8" t="n">
        <v>150000</v>
      </c>
      <c s="6" r="C8" t="n">
        <v>300000</v>
      </c>
    </row>
    <row r="9" spans="1:3">
      <c s="4" r="A9" t="s">
        <v>33</v>
      </c>
      <c s="6" r="B9" t="n">
        <v>316837</v>
      </c>
      <c s="6" r="C9" t="n">
        <v>1420049</v>
      </c>
    </row>
    <row r="10" spans="1:3">
      <c s="4" r="A10" t="s">
        <v>34</v>
      </c>
      <c s="6" r="B10" t="n">
        <v>3264613</v>
      </c>
      <c s="6" r="C10" t="n">
        <v>54838</v>
      </c>
    </row>
    <row r="11" spans="1:3">
      <c s="4" r="A11" t="s">
        <v>35</v>
      </c>
      <c s="6" r="C11" t="n">
        <v>360126</v>
      </c>
    </row>
    <row r="12" spans="1:3">
      <c s="4" r="A12" t="s">
        <v>36</v>
      </c>
      <c s="6" r="B12" t="n">
        <v>6900</v>
      </c>
      <c s="6" r="C12" t="n">
        <v>6515</v>
      </c>
    </row>
    <row r="13" spans="1:3">
      <c s="4" r="A13" t="s">
        <v>37</v>
      </c>
      <c s="6" r="B13" t="n">
        <v>3588350</v>
      </c>
      <c s="6" r="C13" t="n">
        <v>1841528</v>
      </c>
    </row>
    <row r="14" spans="1:3">
      <c s="3" r="A14" t="s">
        <v>38</v>
      </c>
    </row>
    <row r="15" spans="1:3">
      <c s="4" r="A15" t="s">
        <v>39</v>
      </c>
      <c s="6" r="B15" t="n">
        <v>812816</v>
      </c>
      <c s="6" r="C15" t="n">
        <v>240374</v>
      </c>
    </row>
    <row r="16" spans="1:3">
      <c s="4" r="A16" t="s">
        <v>40</v>
      </c>
      <c s="6" r="B16" t="n">
        <v>713272</v>
      </c>
      <c s="6" r="C16" t="n">
        <v>341803</v>
      </c>
    </row>
    <row r="17" spans="1:3">
      <c s="4" r="A17" t="s">
        <v>41</v>
      </c>
      <c s="6" r="C17" t="n">
        <v>74595</v>
      </c>
    </row>
    <row r="18" spans="1:3">
      <c s="4" r="A18" t="s">
        <v>42</v>
      </c>
      <c s="6" r="B18" t="n">
        <v>61046</v>
      </c>
    </row>
    <row r="19" spans="1:3">
      <c s="4" r="A19" t="s">
        <v>43</v>
      </c>
      <c s="6" r="C19" t="n">
        <v>25000</v>
      </c>
    </row>
    <row r="20" spans="1:3">
      <c s="4" r="A20" t="s">
        <v>44</v>
      </c>
      <c s="6" r="B20" t="n">
        <v>1587134</v>
      </c>
      <c s="6" r="C20" t="n">
        <v>681772</v>
      </c>
    </row>
    <row r="21" spans="1:3">
      <c s="3" r="A21" t="s">
        <v>45</v>
      </c>
    </row>
    <row r="22" spans="1:3">
      <c s="4" r="A22" t="s">
        <v>46</v>
      </c>
      <c s="6" r="B22" t="n">
        <v>2650000</v>
      </c>
      <c s="6" r="C22" t="n">
        <v>775000</v>
      </c>
    </row>
    <row r="23" spans="1:3">
      <c s="4" r="A23" t="s">
        <v>47</v>
      </c>
      <c s="6" r="B23" t="n">
        <v>500000</v>
      </c>
      <c s="6" r="C23" t="n">
        <v>500000</v>
      </c>
    </row>
    <row r="24" spans="1:3">
      <c s="4" r="A24" t="s">
        <v>48</v>
      </c>
      <c s="6" r="B24" t="n">
        <v>206140</v>
      </c>
      <c s="6" r="C24" t="n">
        <v>36380</v>
      </c>
    </row>
    <row r="25" spans="1:3">
      <c s="4" r="A25" t="s">
        <v>49</v>
      </c>
      <c s="6" r="B25" t="n">
        <v>2150000</v>
      </c>
    </row>
    <row r="26" spans="1:3">
      <c s="4" r="A26" t="s">
        <v>50</v>
      </c>
      <c s="6" r="B26" t="n">
        <v>7093274</v>
      </c>
      <c s="6" r="C26" t="n">
        <v>1993152</v>
      </c>
    </row>
    <row r="27" spans="1:3">
      <c s="3" r="A27" t="s">
        <v>51</v>
      </c>
    </row>
    <row r="28" spans="1:3">
      <c s="4" r="A28" t="s">
        <v>52</v>
      </c>
      <c s="4" r="B28" t="s">
        <v>53</v>
      </c>
      <c s="4" r="C28" t="s">
        <v>53</v>
      </c>
    </row>
    <row r="29" spans="1:3">
      <c s="4" r="A29" t="s">
        <v>54</v>
      </c>
      <c s="6" r="B29" t="n">
        <v>35960</v>
      </c>
      <c s="6" r="C29" t="n">
        <v>35904</v>
      </c>
    </row>
    <row r="30" spans="1:3">
      <c s="4" r="A30" t="s">
        <v>55</v>
      </c>
      <c s="6" r="B30" t="n">
        <v>3219339</v>
      </c>
      <c s="6" r="C30" t="n">
        <v>3108522</v>
      </c>
    </row>
    <row r="31" spans="1:3">
      <c s="4" r="A31" t="s">
        <v>56</v>
      </c>
      <c s="6" r="B31" t="n">
        <v>-6760223</v>
      </c>
      <c s="6" r="C31" t="n">
        <v>-3296050</v>
      </c>
    </row>
    <row r="32" spans="1:3">
      <c s="4" r="A32" t="s">
        <v>57</v>
      </c>
      <c s="6" r="B32" t="n">
        <v>-3504924</v>
      </c>
      <c s="6" r="C32" t="n">
        <v>-151624</v>
      </c>
    </row>
    <row r="33" spans="1:3">
      <c s="4" r="A33" t="s">
        <v>58</v>
      </c>
      <c s="7" r="B33" t="n">
        <v>3588350</v>
      </c>
      <c s="7" r="C33" t="n">
        <v>1841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46</v>
      </c>
    </row>
    <row r="4" spans="1:2">
      <c s="4" r="A4" t="s">
        <v>145</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158</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6</v>
      </c>
      <c s="2" r="B1" t="s">
        <v>1</v>
      </c>
    </row>
    <row r="2" spans="1:4">
      <c s="2" r="B2" t="s">
        <v>2</v>
      </c>
      <c s="2" r="C2" t="s">
        <v>71</v>
      </c>
      <c s="2" r="D2" t="s">
        <v>25</v>
      </c>
    </row>
    <row r="3" spans="1:4">
      <c s="3" r="A3" t="s">
        <v>140</v>
      </c>
    </row>
    <row r="4" spans="1:4">
      <c s="4" r="A4" t="s">
        <v>207</v>
      </c>
      <c s="7" r="B4" t="n">
        <v>1270297</v>
      </c>
      <c s="7" r="D4" t="n">
        <v>738277</v>
      </c>
    </row>
    <row r="5" spans="1:4">
      <c s="4" r="A5" t="s">
        <v>118</v>
      </c>
      <c s="7" r="B5" t="n">
        <v>2298097</v>
      </c>
      <c s="7" r="C5" t="n">
        <v>12375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208</v>
      </c>
      <c s="2" r="B1" t="s">
        <v>209</v>
      </c>
      <c s="2" r="C1" t="s">
        <v>1</v>
      </c>
      <c s="2" r="D1" t="s">
        <v>210</v>
      </c>
    </row>
    <row r="2" spans="1:4">
      <c s="2" r="B2" t="s">
        <v>2</v>
      </c>
      <c s="2" r="C2" t="s">
        <v>2</v>
      </c>
      <c s="2" r="D2" t="s">
        <v>25</v>
      </c>
    </row>
    <row r="3" spans="1:4">
      <c s="3" r="A3" t="s">
        <v>143</v>
      </c>
    </row>
    <row r="4" spans="1:4">
      <c s="4" r="A4" t="s">
        <v>211</v>
      </c>
      <c s="7" r="C4" t="n">
        <v>32000</v>
      </c>
      <c s="7" r="D4" t="n">
        <v>8000</v>
      </c>
    </row>
    <row r="5" spans="1:4">
      <c s="4" r="A5" t="s">
        <v>212</v>
      </c>
      <c s="7" r="B5" t="n">
        <v>3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71</v>
      </c>
    </row>
    <row r="3" spans="1:3">
      <c s="3" r="A3" t="s">
        <v>214</v>
      </c>
    </row>
    <row r="4" spans="1:3">
      <c s="4" r="A4" t="s">
        <v>215</v>
      </c>
      <c s="6" r="B4" t="n">
        <v>14910447</v>
      </c>
      <c s="6" r="C4" t="n">
        <v>5697385</v>
      </c>
    </row>
    <row r="5" spans="1:3">
      <c s="4" r="A5" t="s">
        <v>216</v>
      </c>
    </row>
    <row r="6" spans="1:3">
      <c s="3" r="A6" t="s">
        <v>214</v>
      </c>
    </row>
    <row r="7" spans="1:3">
      <c s="4" r="A7" t="s">
        <v>215</v>
      </c>
      <c s="6" r="B7" t="n">
        <v>5186927</v>
      </c>
      <c s="6" r="C7" t="n">
        <v>4020638</v>
      </c>
    </row>
    <row r="8" spans="1:3">
      <c s="4" r="A8" t="s">
        <v>217</v>
      </c>
    </row>
    <row r="9" spans="1:3">
      <c s="3" r="A9" t="s">
        <v>214</v>
      </c>
    </row>
    <row r="10" spans="1:3">
      <c s="4" r="A10" t="s">
        <v>215</v>
      </c>
      <c s="6" r="B10" t="n">
        <v>1676747</v>
      </c>
      <c s="6" r="C10" t="n">
        <v>1676747</v>
      </c>
    </row>
    <row r="11" spans="1:3">
      <c s="4" r="A11" t="s">
        <v>218</v>
      </c>
    </row>
    <row r="12" spans="1:3">
      <c s="3" r="A12" t="s">
        <v>214</v>
      </c>
    </row>
    <row r="13" spans="1:3">
      <c s="4" r="A13" t="s">
        <v>215</v>
      </c>
      <c s="6" r="B13" t="n">
        <v>80467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9</v>
      </c>
      <c s="2" r="B1" t="s">
        <v>2</v>
      </c>
      <c s="2" r="C1" t="s">
        <v>25</v>
      </c>
    </row>
    <row r="2" spans="1:3">
      <c s="3" r="A2" t="s">
        <v>220</v>
      </c>
    </row>
    <row r="3" spans="1:3">
      <c s="4" r="A3" t="s">
        <v>32</v>
      </c>
      <c s="7" r="B3" t="n">
        <v>150000</v>
      </c>
      <c s="7" r="C3" t="n">
        <v>300000</v>
      </c>
    </row>
    <row r="4" spans="1:3">
      <c s="4" r="A4" t="s">
        <v>221</v>
      </c>
    </row>
    <row r="5" spans="1:3">
      <c s="3" r="A5" t="s">
        <v>220</v>
      </c>
    </row>
    <row r="6" spans="1:3">
      <c s="4" r="A6" t="s">
        <v>32</v>
      </c>
      <c s="6" r="B6" t="n">
        <v>150000</v>
      </c>
      <c s="6" r="C6" t="n">
        <v>300000</v>
      </c>
    </row>
    <row r="7" spans="1:3">
      <c s="4" r="A7" t="s">
        <v>222</v>
      </c>
    </row>
    <row r="8" spans="1:3">
      <c s="3" r="A8" t="s">
        <v>220</v>
      </c>
    </row>
    <row r="9" spans="1:3">
      <c s="4" r="A9" t="s">
        <v>41</v>
      </c>
      <c s="6" r="C9" t="n">
        <v>74595</v>
      </c>
    </row>
    <row r="10" spans="1:3">
      <c s="4" r="A10" t="s">
        <v>223</v>
      </c>
    </row>
    <row r="11" spans="1:3">
      <c s="3" r="A11" t="s">
        <v>220</v>
      </c>
    </row>
    <row r="12" spans="1:3">
      <c s="4" r="A12" t="s">
        <v>32</v>
      </c>
      <c s="7" r="B12" t="n">
        <v>150000</v>
      </c>
      <c s="6" r="C12" t="n">
        <v>300000</v>
      </c>
    </row>
    <row r="13" spans="1:3">
      <c s="4" r="A13" t="s">
        <v>224</v>
      </c>
    </row>
    <row r="14" spans="1:3">
      <c s="3" r="A14" t="s">
        <v>220</v>
      </c>
    </row>
    <row r="15" spans="1:3">
      <c s="4" r="A15" t="s">
        <v>41</v>
      </c>
      <c s="7" r="C15" t="n">
        <v>745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25</v>
      </c>
      <c s="2" r="B1" t="s">
        <v>1</v>
      </c>
    </row>
    <row r="2" spans="1:2">
      <c s="2" r="B2" t="s">
        <v>226</v>
      </c>
    </row>
    <row r="3" spans="1:2">
      <c s="3" r="A3" t="s">
        <v>227</v>
      </c>
    </row>
    <row r="4" spans="1:2">
      <c s="4" r="A4" t="s">
        <v>228</v>
      </c>
      <c s="7" r="B4" t="n">
        <v>74595</v>
      </c>
    </row>
    <row r="5" spans="1:2">
      <c s="4" r="A5" t="s">
        <v>229</v>
      </c>
      <c s="6" r="B5" t="n">
        <v>-19128</v>
      </c>
    </row>
    <row r="6" spans="1:2">
      <c s="4" r="A6" t="s">
        <v>230</v>
      </c>
      <c s="7" r="B6" t="n">
        <v>-554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s="1" r="A1" t="s">
        <v>231</v>
      </c>
      <c s="2" r="B1" t="s">
        <v>226</v>
      </c>
    </row>
    <row r="2" spans="1:2">
      <c s="3" r="A2" t="s">
        <v>232</v>
      </c>
    </row>
    <row r="3" spans="1:2">
      <c s="4" r="A3" t="s">
        <v>30</v>
      </c>
      <c s="7" r="B3" t="n">
        <v>30469</v>
      </c>
    </row>
    <row r="4" spans="1:2">
      <c s="4" r="A4" t="s">
        <v>233</v>
      </c>
    </row>
    <row r="5" spans="1:2">
      <c s="3" r="A5" t="s">
        <v>232</v>
      </c>
    </row>
    <row r="6" spans="1:2">
      <c s="4" r="A6" t="s">
        <v>30</v>
      </c>
      <c s="6" r="B6" t="n">
        <v>9029</v>
      </c>
    </row>
    <row r="7" spans="1:2">
      <c s="4" r="A7" t="s">
        <v>234</v>
      </c>
    </row>
    <row r="8" spans="1:2">
      <c s="3" r="A8" t="s">
        <v>232</v>
      </c>
    </row>
    <row r="9" spans="1:2">
      <c s="4" r="A9" t="s">
        <v>30</v>
      </c>
      <c s="6" r="B9" t="n">
        <v>9390</v>
      </c>
    </row>
    <row r="10" spans="1:2">
      <c s="4" r="A10" t="s">
        <v>235</v>
      </c>
    </row>
    <row r="11" spans="1:2">
      <c s="3" r="A11" t="s">
        <v>232</v>
      </c>
    </row>
    <row r="12" spans="1:2">
      <c s="4" r="A12" t="s">
        <v>30</v>
      </c>
      <c s="6" r="B12" t="n">
        <v>3091</v>
      </c>
    </row>
    <row r="13" spans="1:2">
      <c s="4" r="A13" t="s">
        <v>236</v>
      </c>
    </row>
    <row r="14" spans="1:2">
      <c s="3" r="A14" t="s">
        <v>232</v>
      </c>
    </row>
    <row r="15" spans="1:2">
      <c s="4" r="A15" t="s">
        <v>30</v>
      </c>
      <c s="7" r="B15" t="n">
        <v>89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37</v>
      </c>
      <c s="2" r="B1" t="s">
        <v>1</v>
      </c>
    </row>
    <row r="2" spans="1:3">
      <c s="2" r="B2" t="s">
        <v>2</v>
      </c>
      <c s="2" r="C2" t="s">
        <v>25</v>
      </c>
    </row>
    <row r="3" spans="1:3">
      <c s="3" r="A3" t="s">
        <v>238</v>
      </c>
    </row>
    <row r="4" spans="1:3">
      <c s="4" r="A4" t="s">
        <v>239</v>
      </c>
      <c s="7" r="B4" t="n">
        <v>3441617</v>
      </c>
      <c s="7" r="C4" t="n">
        <v>59611</v>
      </c>
    </row>
    <row r="5" spans="1:3">
      <c s="4" r="A5" t="s">
        <v>240</v>
      </c>
      <c s="6" r="B5" t="n">
        <v>-177004</v>
      </c>
      <c s="6" r="C5" t="n">
        <v>-4773</v>
      </c>
    </row>
    <row r="6" spans="1:3">
      <c s="4" r="A6" t="s">
        <v>34</v>
      </c>
      <c s="6" r="B6" t="n">
        <v>3264613</v>
      </c>
      <c s="6" r="C6" t="n">
        <v>54838</v>
      </c>
    </row>
    <row r="7" spans="1:3">
      <c s="4" r="A7" t="s">
        <v>241</v>
      </c>
    </row>
    <row r="8" spans="1:3">
      <c s="3" r="A8" t="s">
        <v>238</v>
      </c>
    </row>
    <row r="9" spans="1:3">
      <c s="4" r="A9" t="s">
        <v>239</v>
      </c>
      <c s="7" r="B9" t="n">
        <v>1908802</v>
      </c>
      <c s="6" r="C9" t="n">
        <v>57727</v>
      </c>
    </row>
    <row r="10" spans="1:3">
      <c s="4" r="A10" t="s">
        <v>242</v>
      </c>
    </row>
    <row r="11" spans="1:3">
      <c s="3" r="A11" t="s">
        <v>238</v>
      </c>
    </row>
    <row r="12" spans="1:3">
      <c s="4" r="A12" t="s">
        <v>243</v>
      </c>
      <c s="4" r="B12" t="s">
        <v>244</v>
      </c>
    </row>
    <row r="13" spans="1:3">
      <c s="4" r="A13" t="s">
        <v>245</v>
      </c>
    </row>
    <row r="14" spans="1:3">
      <c s="3" r="A14" t="s">
        <v>238</v>
      </c>
    </row>
    <row r="15" spans="1:3">
      <c s="4" r="A15" t="s">
        <v>243</v>
      </c>
      <c s="4" r="B15" t="s">
        <v>246</v>
      </c>
    </row>
    <row r="16" spans="1:3">
      <c s="4" r="A16" t="s">
        <v>247</v>
      </c>
    </row>
    <row r="17" spans="1:3">
      <c s="3" r="A17" t="s">
        <v>238</v>
      </c>
    </row>
    <row r="18" spans="1:3">
      <c s="4" r="A18" t="s">
        <v>243</v>
      </c>
      <c s="4" r="B18" t="s">
        <v>248</v>
      </c>
    </row>
    <row r="19" spans="1:3">
      <c s="4" r="A19" t="s">
        <v>239</v>
      </c>
      <c s="7" r="B19" t="n">
        <v>454382</v>
      </c>
    </row>
    <row r="20" spans="1:3">
      <c s="4" r="A20" t="s">
        <v>249</v>
      </c>
    </row>
    <row r="21" spans="1:3">
      <c s="3" r="A21" t="s">
        <v>238</v>
      </c>
    </row>
    <row r="22" spans="1:3">
      <c s="4" r="A22" t="s">
        <v>239</v>
      </c>
      <c s="7" r="B22" t="n">
        <v>107559</v>
      </c>
      <c s="7" r="C22" t="n">
        <v>1884</v>
      </c>
    </row>
    <row r="23" spans="1:3">
      <c s="4" r="A23" t="s">
        <v>250</v>
      </c>
    </row>
    <row r="24" spans="1:3">
      <c s="3" r="A24" t="s">
        <v>238</v>
      </c>
    </row>
    <row r="25" spans="1:3">
      <c s="4" r="A25" t="s">
        <v>243</v>
      </c>
      <c s="4" r="B25" t="s">
        <v>251</v>
      </c>
    </row>
    <row r="26" spans="1:3">
      <c s="4" r="A26" t="s">
        <v>252</v>
      </c>
    </row>
    <row r="27" spans="1:3">
      <c s="3" r="A27" t="s">
        <v>238</v>
      </c>
    </row>
    <row r="28" spans="1:3">
      <c s="4" r="A28" t="s">
        <v>243</v>
      </c>
      <c s="4" r="B28" t="s">
        <v>244</v>
      </c>
    </row>
    <row r="29" spans="1:3">
      <c s="4" r="A29" t="s">
        <v>253</v>
      </c>
    </row>
    <row r="30" spans="1:3">
      <c s="3" r="A30" t="s">
        <v>238</v>
      </c>
    </row>
    <row r="31" spans="1:3">
      <c s="4" r="A31" t="s">
        <v>239</v>
      </c>
      <c s="7" r="B31" t="n">
        <v>351643</v>
      </c>
    </row>
    <row r="32" spans="1:3">
      <c s="4" r="A32" t="s">
        <v>254</v>
      </c>
    </row>
    <row r="33" spans="1:3">
      <c s="3" r="A33" t="s">
        <v>238</v>
      </c>
    </row>
    <row r="34" spans="1:3">
      <c s="4" r="A34" t="s">
        <v>243</v>
      </c>
      <c s="4" r="B34" t="s">
        <v>244</v>
      </c>
    </row>
    <row r="35" spans="1:3">
      <c s="4" r="A35" t="s">
        <v>255</v>
      </c>
    </row>
    <row r="36" spans="1:3">
      <c s="3" r="A36" t="s">
        <v>238</v>
      </c>
    </row>
    <row r="37" spans="1:3">
      <c s="4" r="A37" t="s">
        <v>243</v>
      </c>
      <c s="4" r="B37" t="s">
        <v>256</v>
      </c>
    </row>
    <row r="38" spans="1:3">
      <c s="4" r="A38" t="s">
        <v>257</v>
      </c>
    </row>
    <row r="39" spans="1:3">
      <c s="3" r="A39" t="s">
        <v>238</v>
      </c>
    </row>
    <row r="40" spans="1:3">
      <c s="4" r="A40" t="s">
        <v>243</v>
      </c>
      <c s="4" r="B40" t="s">
        <v>256</v>
      </c>
    </row>
    <row r="41" spans="1:3">
      <c s="4" r="A41" t="s">
        <v>239</v>
      </c>
      <c s="7" r="B41" t="n">
        <v>442851</v>
      </c>
    </row>
    <row r="42" spans="1:3">
      <c s="4" r="A42" t="s">
        <v>258</v>
      </c>
    </row>
    <row r="43" spans="1:3">
      <c s="3" r="A43" t="s">
        <v>238</v>
      </c>
    </row>
    <row r="44" spans="1:3">
      <c s="4" r="A44" t="s">
        <v>243</v>
      </c>
      <c s="4" r="B44" t="s">
        <v>251</v>
      </c>
    </row>
    <row r="45" spans="1:3">
      <c s="4" r="A45" t="s">
        <v>239</v>
      </c>
      <c s="7" r="B45" t="n">
        <v>176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259</v>
      </c>
      <c s="2" r="B1" t="s">
        <v>70</v>
      </c>
      <c s="2" r="D1" t="s">
        <v>1</v>
      </c>
    </row>
    <row r="2" spans="1:5">
      <c s="2" r="B2" t="s">
        <v>2</v>
      </c>
      <c s="2" r="C2" t="s">
        <v>71</v>
      </c>
      <c s="2" r="D2" t="s">
        <v>2</v>
      </c>
      <c s="2" r="E2" t="s">
        <v>71</v>
      </c>
    </row>
    <row r="3" spans="1:5">
      <c s="3" r="A3" t="s">
        <v>146</v>
      </c>
    </row>
    <row r="4" spans="1:5">
      <c s="4" r="A4" t="s">
        <v>83</v>
      </c>
      <c s="7" r="B4" t="n">
        <v>128477</v>
      </c>
      <c s="7" r="C4" t="n">
        <v>1482</v>
      </c>
      <c s="7" r="D4" t="n">
        <v>172231</v>
      </c>
      <c s="7" r="E4" t="n">
        <v>28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v>
      </c>
      <c s="2" r="B1" t="s">
        <v>2</v>
      </c>
      <c s="2" r="C1" t="s">
        <v>25</v>
      </c>
    </row>
    <row r="2" spans="1:3">
      <c s="3" r="A2" t="s">
        <v>60</v>
      </c>
    </row>
    <row r="3" spans="1:3">
      <c s="4" r="A3" t="s">
        <v>61</v>
      </c>
      <c s="8" r="B3" t="n">
        <v>0.001</v>
      </c>
      <c s="8" r="C3" t="n">
        <v>0.001</v>
      </c>
    </row>
    <row r="4" spans="1:3">
      <c s="4" r="A4" t="s">
        <v>62</v>
      </c>
      <c s="6" r="B4" t="n">
        <v>10000000</v>
      </c>
      <c s="6" r="C4" t="n">
        <v>10000000</v>
      </c>
    </row>
    <row r="5" spans="1:3">
      <c s="4" r="A5" t="s">
        <v>63</v>
      </c>
      <c s="6" r="B5" t="n">
        <v>0</v>
      </c>
      <c s="6" r="C5" t="n">
        <v>0</v>
      </c>
    </row>
    <row r="6" spans="1:3">
      <c s="4" r="A6" t="s">
        <v>64</v>
      </c>
      <c s="6" r="B6" t="n">
        <v>0</v>
      </c>
      <c s="6" r="C6" t="n">
        <v>0</v>
      </c>
    </row>
    <row r="7" spans="1:3">
      <c s="4" r="A7" t="s">
        <v>65</v>
      </c>
      <c s="8" r="B7" t="n">
        <v>0.001</v>
      </c>
      <c s="8" r="C7" t="n">
        <v>0.001</v>
      </c>
    </row>
    <row r="8" spans="1:3">
      <c s="4" r="A8" t="s">
        <v>66</v>
      </c>
      <c s="6" r="B8" t="n">
        <v>200000000</v>
      </c>
      <c s="6" r="C8" t="n">
        <v>200000000</v>
      </c>
    </row>
    <row r="9" spans="1:3">
      <c s="4" r="A9" t="s">
        <v>67</v>
      </c>
      <c s="6" r="B9" t="n">
        <v>35960333</v>
      </c>
      <c s="6" r="C9" t="n">
        <v>35904033</v>
      </c>
    </row>
    <row r="10" spans="1:3">
      <c s="4" r="A10" t="s">
        <v>68</v>
      </c>
      <c s="6" r="B10" t="n">
        <v>35960333</v>
      </c>
      <c s="6" r="C10" t="n">
        <v>35904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r="1" spans="1:5">
      <c s="1" r="A1" t="s">
        <v>260</v>
      </c>
      <c s="2" r="B1" t="s">
        <v>209</v>
      </c>
      <c s="2" r="C1" t="s">
        <v>70</v>
      </c>
      <c s="2" r="D1" t="s">
        <v>1</v>
      </c>
    </row>
    <row r="2" spans="1:5">
      <c s="2" r="B2" t="s">
        <v>261</v>
      </c>
      <c s="2" r="C2" t="s">
        <v>2</v>
      </c>
      <c s="2" r="D2" t="s">
        <v>2</v>
      </c>
      <c s="2" r="E2" t="s">
        <v>262</v>
      </c>
    </row>
    <row r="3" spans="1:5">
      <c s="3" r="A3" t="s">
        <v>263</v>
      </c>
    </row>
    <row r="4" spans="1:5">
      <c s="4" r="A4" t="s">
        <v>264</v>
      </c>
      <c s="4" r="D4" t="s">
        <v>265</v>
      </c>
    </row>
    <row r="5" spans="1:5">
      <c s="4" r="A5" t="s">
        <v>266</v>
      </c>
      <c s="4" r="D5" t="s">
        <v>267</v>
      </c>
    </row>
    <row r="6" spans="1:5">
      <c s="4" r="A6" t="s">
        <v>268</v>
      </c>
      <c s="4" r="D6" t="s">
        <v>269</v>
      </c>
    </row>
    <row r="7" spans="1:5">
      <c s="4" r="A7" t="s">
        <v>270</v>
      </c>
    </row>
    <row r="8" spans="1:5">
      <c s="3" r="A8" t="s">
        <v>263</v>
      </c>
    </row>
    <row r="9" spans="1:5">
      <c s="4" r="A9" t="s">
        <v>271</v>
      </c>
      <c s="4" r="C9" t="s">
        <v>272</v>
      </c>
      <c s="4" r="D9" t="s">
        <v>272</v>
      </c>
    </row>
    <row r="10" spans="1:5">
      <c s="4" r="A10" t="s">
        <v>273</v>
      </c>
    </row>
    <row r="11" spans="1:5">
      <c s="3" r="A11" t="s">
        <v>263</v>
      </c>
    </row>
    <row r="12" spans="1:5">
      <c s="4" r="A12" t="s">
        <v>271</v>
      </c>
      <c s="4" r="C12" t="s">
        <v>272</v>
      </c>
      <c s="4" r="D12" t="s">
        <v>272</v>
      </c>
    </row>
    <row r="13" spans="1:5">
      <c s="4" r="A13" t="s">
        <v>274</v>
      </c>
    </row>
    <row r="14" spans="1:5">
      <c s="3" r="A14" t="s">
        <v>263</v>
      </c>
    </row>
    <row r="15" spans="1:5">
      <c s="4" r="A15" t="s">
        <v>275</v>
      </c>
      <c s="4" r="D15" t="s">
        <v>276</v>
      </c>
    </row>
    <row r="16" spans="1:5">
      <c s="4" r="A16" t="s">
        <v>277</v>
      </c>
    </row>
    <row r="17" spans="1:5">
      <c s="3" r="A17" t="s">
        <v>263</v>
      </c>
    </row>
    <row r="18" spans="1:5">
      <c s="4" r="A18" t="s">
        <v>278</v>
      </c>
      <c s="7" r="C18" t="n">
        <v>1500000</v>
      </c>
      <c s="7" r="D18" t="n">
        <v>1500000</v>
      </c>
    </row>
    <row r="19" spans="1:5">
      <c s="4" r="A19" t="s">
        <v>279</v>
      </c>
    </row>
    <row r="20" spans="1:5">
      <c s="3" r="A20" t="s">
        <v>263</v>
      </c>
    </row>
    <row r="21" spans="1:5">
      <c s="4" r="A21" t="s">
        <v>280</v>
      </c>
      <c s="7" r="E21" t="n">
        <v>2000000</v>
      </c>
    </row>
    <row r="22" spans="1:5">
      <c s="4" r="A22" t="s">
        <v>281</v>
      </c>
      <c s="7" r="C22" t="n">
        <v>650000</v>
      </c>
    </row>
    <row r="23" spans="1:5">
      <c s="4" r="A23" t="s">
        <v>282</v>
      </c>
    </row>
    <row r="24" spans="1:5">
      <c s="3" r="A24" t="s">
        <v>263</v>
      </c>
    </row>
    <row r="25" spans="1:5">
      <c s="4" r="A25" t="s">
        <v>280</v>
      </c>
      <c s="7" r="B25" t="n">
        <v>3000000</v>
      </c>
    </row>
    <row r="26" spans="1:5">
      <c s="4" r="A26" t="s">
        <v>281</v>
      </c>
      <c s="7" r="B26" t="n">
        <v>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3</v>
      </c>
      <c s="2" r="B1" t="s">
        <v>1</v>
      </c>
    </row>
    <row r="2" spans="1:3">
      <c s="2" r="B2" t="s">
        <v>2</v>
      </c>
      <c s="2" r="C2" t="s">
        <v>284</v>
      </c>
    </row>
    <row r="3" spans="1:3">
      <c s="3" r="A3" t="s">
        <v>285</v>
      </c>
    </row>
    <row r="4" spans="1:3">
      <c s="4" r="A4" t="s">
        <v>286</v>
      </c>
      <c s="7" r="C4" t="n">
        <v>5000000</v>
      </c>
    </row>
    <row r="5" spans="1:3">
      <c s="4" r="A5" t="s">
        <v>287</v>
      </c>
      <c s="7" r="B5" t="n">
        <v>1875000</v>
      </c>
    </row>
    <row r="6" spans="1:3">
      <c s="4" r="A6" t="s">
        <v>288</v>
      </c>
    </row>
    <row r="7" spans="1:3">
      <c s="3" r="A7" t="s">
        <v>285</v>
      </c>
    </row>
    <row r="8" spans="1:3">
      <c s="4" r="A8" t="s">
        <v>289</v>
      </c>
      <c s="4" r="B8" t="s">
        <v>290</v>
      </c>
    </row>
    <row r="9" spans="1:3">
      <c s="4" r="A9" t="s">
        <v>286</v>
      </c>
      <c s="7" r="B9" t="n">
        <v>1275000</v>
      </c>
    </row>
    <row r="10" spans="1:3">
      <c s="4" r="A10" t="s">
        <v>291</v>
      </c>
      <c s="9" r="B10" t="n">
        <v>0.41</v>
      </c>
    </row>
    <row r="11" spans="1:3">
      <c s="4" r="A11" t="s">
        <v>292</v>
      </c>
      <c s="4" r="B11"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31"/>
  </cols>
  <sheetData>
    <row r="1" spans="1:2">
      <c s="1" r="A1" t="s">
        <v>294</v>
      </c>
      <c s="2" r="B1" t="s">
        <v>1</v>
      </c>
    </row>
    <row r="2" spans="1:2">
      <c s="2" r="B2" t="s">
        <v>295</v>
      </c>
    </row>
    <row r="3" spans="1:2">
      <c s="3" r="A3" t="s">
        <v>296</v>
      </c>
    </row>
    <row r="4" spans="1:2">
      <c s="4" r="A4" t="s">
        <v>297</v>
      </c>
      <c s="7" r="B4" t="n">
        <v>150000</v>
      </c>
    </row>
    <row r="5" spans="1:2">
      <c s="4" r="A5" t="s">
        <v>298</v>
      </c>
    </row>
    <row r="6" spans="1:2">
      <c s="3" r="A6" t="s">
        <v>296</v>
      </c>
    </row>
    <row r="7" spans="1:2">
      <c s="4" r="A7" t="s">
        <v>299</v>
      </c>
      <c s="4" r="B7" t="s">
        <v>300</v>
      </c>
    </row>
    <row r="8" spans="1:2">
      <c s="4" r="A8" t="s">
        <v>301</v>
      </c>
      <c s="4" r="B8" t="s">
        <v>302</v>
      </c>
    </row>
    <row r="9" spans="1:2">
      <c s="4" r="A9" t="s">
        <v>303</v>
      </c>
      <c s="9" r="B9" t="n">
        <v>0.2</v>
      </c>
    </row>
    <row r="10" spans="1:2">
      <c s="4" r="A10" t="s">
        <v>304</v>
      </c>
      <c s="4" r="B10" t="s">
        <v>305</v>
      </c>
    </row>
    <row r="11" spans="1:2">
      <c s="4" r="A11" t="s">
        <v>306</v>
      </c>
      <c s="4" r="B11"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08</v>
      </c>
      <c s="2" r="B1" t="s">
        <v>2</v>
      </c>
      <c s="2" r="C1" t="s">
        <v>25</v>
      </c>
    </row>
    <row r="2" spans="1:3">
      <c s="3" r="A2" t="s">
        <v>158</v>
      </c>
    </row>
    <row r="3" spans="1:3">
      <c s="4" r="A3" t="s">
        <v>309</v>
      </c>
      <c s="7" r="B3" t="n">
        <v>432306</v>
      </c>
      <c s="7" r="C3" t="n">
        <v>332784</v>
      </c>
    </row>
    <row r="4" spans="1:3">
      <c s="4" r="A4" t="s">
        <v>310</v>
      </c>
      <c s="6" r="B4" t="n">
        <v>68298</v>
      </c>
    </row>
    <row r="5" spans="1:3">
      <c s="4" r="A5" t="s">
        <v>311</v>
      </c>
      <c s="6" r="B5" t="n">
        <v>20949</v>
      </c>
    </row>
    <row r="6" spans="1:3">
      <c s="4" r="A6" t="s">
        <v>312</v>
      </c>
      <c s="6" r="B6" t="n">
        <v>191719</v>
      </c>
      <c s="6" r="C6" t="n">
        <v>9019</v>
      </c>
    </row>
    <row r="7" spans="1:3">
      <c s="4" r="A7" t="s">
        <v>313</v>
      </c>
      <c s="7" r="B7" t="n">
        <v>713272</v>
      </c>
      <c s="7" r="C7" t="n">
        <v>3418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s="1" r="A1" t="s">
        <v>314</v>
      </c>
      <c s="2" r="B1" t="s">
        <v>209</v>
      </c>
      <c s="2" r="C1" t="s">
        <v>1</v>
      </c>
    </row>
    <row r="2" spans="1:5">
      <c s="2" r="B2" t="s">
        <v>315</v>
      </c>
      <c s="2" r="C2" t="s">
        <v>2</v>
      </c>
      <c s="2" r="D2" t="s">
        <v>316</v>
      </c>
      <c s="2" r="E2" t="s">
        <v>25</v>
      </c>
    </row>
    <row r="3" spans="1:5">
      <c s="3" r="A3" t="s">
        <v>317</v>
      </c>
    </row>
    <row r="4" spans="1:5">
      <c s="4" r="A4" t="s">
        <v>66</v>
      </c>
      <c s="6" r="C4" t="n">
        <v>200000000</v>
      </c>
      <c s="6" r="E4" t="n">
        <v>200000000</v>
      </c>
    </row>
    <row r="5" spans="1:5">
      <c s="4" r="A5" t="s">
        <v>67</v>
      </c>
      <c s="6" r="C5" t="n">
        <v>35960333</v>
      </c>
      <c s="6" r="E5" t="n">
        <v>35904033</v>
      </c>
    </row>
    <row r="6" spans="1:5">
      <c s="4" r="A6" t="s">
        <v>68</v>
      </c>
      <c s="6" r="C6" t="n">
        <v>35960333</v>
      </c>
      <c s="6" r="E6" t="n">
        <v>35904033</v>
      </c>
    </row>
    <row r="7" spans="1:5">
      <c s="4" r="A7" t="s">
        <v>62</v>
      </c>
      <c s="6" r="C7" t="n">
        <v>10000000</v>
      </c>
      <c s="6" r="E7" t="n">
        <v>10000000</v>
      </c>
    </row>
    <row r="8" spans="1:5">
      <c s="4" r="A8" t="s">
        <v>63</v>
      </c>
      <c s="6" r="C8" t="n">
        <v>0</v>
      </c>
      <c s="6" r="E8" t="n">
        <v>0</v>
      </c>
    </row>
    <row r="9" spans="1:5">
      <c s="4" r="A9" t="s">
        <v>64</v>
      </c>
      <c s="6" r="C9" t="n">
        <v>0</v>
      </c>
      <c s="6" r="E9" t="n">
        <v>0</v>
      </c>
    </row>
    <row r="10" spans="1:5">
      <c s="4" r="A10" t="s">
        <v>318</v>
      </c>
      <c s="7" r="E10" t="n">
        <v>74595</v>
      </c>
    </row>
    <row r="11" spans="1:5">
      <c s="4" r="A11" t="s">
        <v>319</v>
      </c>
    </row>
    <row r="12" spans="1:5">
      <c s="3" r="A12" t="s">
        <v>317</v>
      </c>
    </row>
    <row r="13" spans="1:5">
      <c s="4" r="A13" t="s">
        <v>318</v>
      </c>
      <c s="7" r="D13" t="n">
        <v>55467</v>
      </c>
    </row>
    <row r="14" spans="1:5">
      <c s="4" r="A14" t="s">
        <v>320</v>
      </c>
    </row>
    <row r="15" spans="1:5">
      <c s="3" r="A15" t="s">
        <v>317</v>
      </c>
    </row>
    <row r="16" spans="1:5">
      <c s="4" r="A16" t="s">
        <v>321</v>
      </c>
      <c s="6" r="B16" t="n">
        <v>1166293</v>
      </c>
    </row>
    <row r="17" spans="1:5">
      <c s="4" r="A17" t="s">
        <v>322</v>
      </c>
    </row>
    <row r="18" spans="1:5">
      <c s="3" r="A18" t="s">
        <v>317</v>
      </c>
    </row>
    <row r="19" spans="1:5">
      <c s="4" r="A19" t="s">
        <v>321</v>
      </c>
      <c s="6" r="B19" t="n">
        <v>583146</v>
      </c>
    </row>
    <row r="20" spans="1:5">
      <c s="4" r="A20" t="s">
        <v>323</v>
      </c>
    </row>
    <row r="21" spans="1:5">
      <c s="3" r="A21" t="s">
        <v>317</v>
      </c>
    </row>
    <row r="22" spans="1:5">
      <c s="4" r="A22" t="s">
        <v>324</v>
      </c>
      <c s="6" r="C22" t="n">
        <v>56300</v>
      </c>
    </row>
    <row r="23" spans="1:5">
      <c s="4" r="A23" t="s">
        <v>325</v>
      </c>
      <c s="7" r="C23" t="n">
        <v>281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326</v>
      </c>
      <c s="2" r="B1" t="s">
        <v>209</v>
      </c>
      <c s="2" r="E1" t="s">
        <v>70</v>
      </c>
      <c s="2" r="F1" t="s">
        <v>1</v>
      </c>
    </row>
    <row r="2" spans="1:8">
      <c s="2" r="B2" t="s">
        <v>327</v>
      </c>
      <c s="2" r="C2" t="s">
        <v>328</v>
      </c>
      <c s="2" r="D2" t="s">
        <v>329</v>
      </c>
      <c s="2" r="E2" t="s">
        <v>329</v>
      </c>
      <c s="2" r="F2" t="s">
        <v>2</v>
      </c>
      <c s="2" r="G2" t="s">
        <v>71</v>
      </c>
      <c s="2" r="H2" t="s">
        <v>25</v>
      </c>
    </row>
    <row r="3" spans="1:8">
      <c s="3" r="A3" t="s">
        <v>330</v>
      </c>
    </row>
    <row r="4" spans="1:8">
      <c s="4" r="A4" t="s">
        <v>331</v>
      </c>
      <c s="7" r="F4" t="n">
        <v>46500</v>
      </c>
      <c s="7" r="G4" t="n">
        <v>0</v>
      </c>
    </row>
    <row r="5" spans="1:8">
      <c s="4" r="A5" t="s">
        <v>332</v>
      </c>
      <c s="7" r="F5" t="n">
        <v>-11000</v>
      </c>
    </row>
    <row r="6" spans="1:8">
      <c s="4" r="A6" t="s">
        <v>333</v>
      </c>
      <c s="4" r="F6" t="s">
        <v>334</v>
      </c>
    </row>
    <row r="7" spans="1:8">
      <c s="4" r="A7" t="s">
        <v>335</v>
      </c>
    </row>
    <row r="8" spans="1:8">
      <c s="3" r="A8" t="s">
        <v>330</v>
      </c>
    </row>
    <row r="9" spans="1:8">
      <c s="4" r="A9" t="s">
        <v>336</v>
      </c>
      <c s="7" r="F9" t="n">
        <v>20971</v>
      </c>
      <c s="7" r="H9" t="n">
        <v>3081</v>
      </c>
    </row>
    <row r="10" spans="1:8">
      <c s="4" r="A10" t="s">
        <v>337</v>
      </c>
    </row>
    <row r="11" spans="1:8">
      <c s="3" r="A11" t="s">
        <v>330</v>
      </c>
    </row>
    <row r="12" spans="1:8">
      <c s="4" r="A12" t="s">
        <v>338</v>
      </c>
      <c s="7" r="E12" t="n">
        <v>10440</v>
      </c>
    </row>
    <row r="13" spans="1:8">
      <c s="4" r="A13" t="s">
        <v>339</v>
      </c>
    </row>
    <row r="14" spans="1:8">
      <c s="3" r="A14" t="s">
        <v>330</v>
      </c>
    </row>
    <row r="15" spans="1:8">
      <c s="4" r="A15" t="s">
        <v>340</v>
      </c>
      <c s="7" r="B15" t="n">
        <v>500000</v>
      </c>
      <c s="7" r="C15" t="n">
        <v>1000000</v>
      </c>
      <c s="7" r="D15" t="n">
        <v>500000</v>
      </c>
    </row>
    <row r="16" spans="1:8">
      <c s="4" r="A16" t="s">
        <v>319</v>
      </c>
    </row>
    <row r="17" spans="1:8">
      <c s="3" r="A17" t="s">
        <v>330</v>
      </c>
    </row>
    <row r="18" spans="1:8">
      <c s="4" r="A18" t="s">
        <v>331</v>
      </c>
      <c s="6" r="F18" t="n">
        <v>148744</v>
      </c>
      <c s="7" r="G18" t="n">
        <v>569405</v>
      </c>
    </row>
    <row r="19" spans="1:8">
      <c s="4" r="A19" t="s">
        <v>336</v>
      </c>
      <c s="6" r="F19" t="n">
        <v>46445</v>
      </c>
    </row>
    <row r="20" spans="1:8">
      <c s="4" r="A20" t="s">
        <v>341</v>
      </c>
      <c s="6" r="F20" t="n">
        <v>1500</v>
      </c>
    </row>
    <row r="21" spans="1:8">
      <c s="4" r="A21" t="s">
        <v>342</v>
      </c>
      <c s="7" r="F21" t="n">
        <v>12440</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s="1" r="A1" t="s">
        <v>343</v>
      </c>
      <c s="2" r="B1" t="s">
        <v>344</v>
      </c>
    </row>
    <row r="2" spans="1:2">
      <c s="4" r="A2" t="s">
        <v>345</v>
      </c>
    </row>
    <row r="3" spans="1:2">
      <c s="3" r="A3" t="s">
        <v>346</v>
      </c>
    </row>
    <row r="4" spans="1:2">
      <c s="4" r="A4" t="s">
        <v>347</v>
      </c>
      <c s="7" r="B4" t="n">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6"/>
    <col customWidth="1" max="6" min="6" width="14"/>
  </cols>
  <sheetData>
    <row r="1" spans="1:6">
      <c s="1" r="A1" t="s">
        <v>348</v>
      </c>
      <c s="2" r="B1" t="s">
        <v>349</v>
      </c>
      <c s="2" r="C1" t="s">
        <v>261</v>
      </c>
      <c s="2" r="D1" t="s">
        <v>2</v>
      </c>
      <c s="2" r="E1" t="s">
        <v>2</v>
      </c>
      <c s="2" r="F1" t="s">
        <v>262</v>
      </c>
    </row>
    <row r="2" spans="1:6">
      <c s="4" r="A2" t="s">
        <v>319</v>
      </c>
    </row>
    <row r="3" spans="1:6">
      <c s="3" r="A3" t="s">
        <v>350</v>
      </c>
    </row>
    <row r="4" spans="1:6">
      <c s="4" r="A4" t="s">
        <v>351</v>
      </c>
      <c s="4" r="E4" t="s">
        <v>352</v>
      </c>
    </row>
    <row r="5" spans="1:6">
      <c s="4" r="A5" t="s">
        <v>353</v>
      </c>
      <c s="4" r="E5" t="s">
        <v>354</v>
      </c>
    </row>
    <row r="6" spans="1:6">
      <c s="4" r="A6" t="s">
        <v>279</v>
      </c>
    </row>
    <row r="7" spans="1:6">
      <c s="3" r="A7" t="s">
        <v>350</v>
      </c>
    </row>
    <row r="8" spans="1:6">
      <c s="4" r="A8" t="s">
        <v>281</v>
      </c>
      <c s="7" r="D8" t="n">
        <v>650000</v>
      </c>
    </row>
    <row r="9" spans="1:6">
      <c s="4" r="A9" t="s">
        <v>355</v>
      </c>
      <c s="7" r="F9" t="n">
        <v>2000000</v>
      </c>
    </row>
    <row r="10" spans="1:6">
      <c s="4" r="A10" t="s">
        <v>356</v>
      </c>
    </row>
    <row r="11" spans="1:6">
      <c s="3" r="A11" t="s">
        <v>350</v>
      </c>
    </row>
    <row r="12" spans="1:6">
      <c s="4" r="A12" t="s">
        <v>357</v>
      </c>
      <c s="7" r="B12" t="n">
        <v>335349</v>
      </c>
    </row>
    <row r="13" spans="1:6">
      <c s="4" r="A13" t="s">
        <v>358</v>
      </c>
      <c s="7" r="B13" t="n">
        <v>288550</v>
      </c>
    </row>
    <row r="14" spans="1:6">
      <c s="4" r="A14" t="s">
        <v>359</v>
      </c>
    </row>
    <row r="15" spans="1:6">
      <c s="3" r="A15" t="s">
        <v>350</v>
      </c>
    </row>
    <row r="16" spans="1:6">
      <c s="4" r="A16" t="s">
        <v>360</v>
      </c>
      <c s="6" r="B16" t="n">
        <v>1676747</v>
      </c>
    </row>
    <row r="17" spans="1:6">
      <c s="4" r="A17" t="s">
        <v>361</v>
      </c>
      <c s="9" r="B17" t="n">
        <v>0.2</v>
      </c>
    </row>
    <row r="18" spans="1:6">
      <c s="4" r="A18" t="s">
        <v>362</v>
      </c>
    </row>
    <row r="19" spans="1:6">
      <c s="3" r="A19" t="s">
        <v>350</v>
      </c>
    </row>
    <row r="20" spans="1:6">
      <c s="4" r="A20" t="s">
        <v>281</v>
      </c>
      <c s="7" r="C20" t="n">
        <v>75000</v>
      </c>
    </row>
    <row r="21" spans="1:6">
      <c s="4" r="A21" t="s">
        <v>355</v>
      </c>
      <c s="7" r="C21"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328898</v>
      </c>
      <c s="7" r="D4" t="n">
        <v>421955</v>
      </c>
    </row>
    <row r="5" spans="1:5">
      <c s="4" r="A5" t="s">
        <v>74</v>
      </c>
      <c s="6" r="B5" t="n">
        <v>222956</v>
      </c>
      <c s="6" r="D5" t="n">
        <v>301778</v>
      </c>
    </row>
    <row r="6" spans="1:5">
      <c s="4" r="A6" t="s">
        <v>75</v>
      </c>
      <c s="6" r="B6" t="n">
        <v>-30390</v>
      </c>
      <c s="6" r="D6" t="n">
        <v>-46250</v>
      </c>
    </row>
    <row r="7" spans="1:5">
      <c s="4" r="A7" t="s">
        <v>76</v>
      </c>
      <c s="6" r="B7" t="n">
        <v>521464</v>
      </c>
      <c s="6" r="D7" t="n">
        <v>677483</v>
      </c>
    </row>
    <row r="8" spans="1:5">
      <c s="4" r="A8" t="s">
        <v>77</v>
      </c>
      <c s="6" r="B8" t="n">
        <v>82805</v>
      </c>
      <c s="6" r="D8" t="n">
        <v>113355</v>
      </c>
    </row>
    <row r="9" spans="1:5">
      <c s="4" r="A9" t="s">
        <v>78</v>
      </c>
      <c s="6" r="B9" t="n">
        <v>2781</v>
      </c>
      <c s="6" r="D9" t="n">
        <v>3168</v>
      </c>
    </row>
    <row r="10" spans="1:5">
      <c s="4" r="A10" t="s">
        <v>79</v>
      </c>
      <c s="6" r="B10" t="n">
        <v>85586</v>
      </c>
      <c s="6" r="D10" t="n">
        <v>116523</v>
      </c>
    </row>
    <row r="11" spans="1:5">
      <c s="4" r="A11" t="s">
        <v>80</v>
      </c>
      <c s="6" r="B11" t="n">
        <v>305178</v>
      </c>
      <c s="6" r="D11" t="n">
        <v>457940</v>
      </c>
    </row>
    <row r="12" spans="1:5">
      <c s="4" r="A12" t="s">
        <v>81</v>
      </c>
      <c s="6" r="B12" t="n">
        <v>173566</v>
      </c>
      <c s="6" r="D12" t="n">
        <v>252543</v>
      </c>
    </row>
    <row r="13" spans="1:5">
      <c s="4" r="A13" t="s">
        <v>82</v>
      </c>
      <c s="6" r="B13" t="n">
        <v>633086</v>
      </c>
      <c s="7" r="C13" t="n">
        <v>584860</v>
      </c>
      <c s="6" r="D13" t="n">
        <v>2465703</v>
      </c>
      <c s="7" r="E13" t="n">
        <v>1733688</v>
      </c>
    </row>
    <row r="14" spans="1:5">
      <c s="4" r="A14" t="s">
        <v>83</v>
      </c>
      <c s="6" r="B14" t="n">
        <v>128477</v>
      </c>
      <c s="6" r="C14" t="n">
        <v>1482</v>
      </c>
      <c s="6" r="D14" t="n">
        <v>172231</v>
      </c>
      <c s="6" r="E14" t="n">
        <v>2806</v>
      </c>
    </row>
    <row r="15" spans="1:5">
      <c s="4" r="A15" t="s">
        <v>84</v>
      </c>
      <c s="6" r="B15" t="n">
        <v>150000</v>
      </c>
      <c s="6" r="D15" t="n">
        <v>150000</v>
      </c>
    </row>
    <row r="16" spans="1:5">
      <c s="4" r="A16" t="s">
        <v>85</v>
      </c>
      <c s="6" r="D16" t="n">
        <v>340867</v>
      </c>
    </row>
    <row r="17" spans="1:5">
      <c s="4" r="A17" t="s">
        <v>86</v>
      </c>
      <c s="6" r="B17" t="n">
        <v>1475893</v>
      </c>
      <c s="6" r="C17" t="n">
        <v>586342</v>
      </c>
      <c s="6" r="D17" t="n">
        <v>3955807</v>
      </c>
      <c s="6" r="E17" t="n">
        <v>1736494</v>
      </c>
    </row>
    <row r="18" spans="1:5">
      <c s="4" r="A18" t="s">
        <v>87</v>
      </c>
      <c s="6" r="B18" t="n">
        <v>-954429</v>
      </c>
      <c s="6" r="C18" t="n">
        <v>-586342</v>
      </c>
      <c s="6" r="D18" t="n">
        <v>-3278324</v>
      </c>
      <c s="6" r="E18" t="n">
        <v>-1736494</v>
      </c>
    </row>
    <row r="19" spans="1:5">
      <c s="4" r="A19" t="s">
        <v>88</v>
      </c>
      <c s="6" r="B19" t="n">
        <v>88245</v>
      </c>
      <c s="6" r="D19" t="n">
        <v>185849</v>
      </c>
    </row>
    <row r="20" spans="1:5">
      <c s="4" r="A20" t="s">
        <v>89</v>
      </c>
      <c s="6" r="B20" t="n">
        <v>-1042674</v>
      </c>
      <c s="6" r="C20" t="n">
        <v>-586342</v>
      </c>
      <c s="6" r="D20" t="n">
        <v>-3464173</v>
      </c>
      <c s="6" r="E20" t="n">
        <v>-1736494</v>
      </c>
    </row>
    <row r="21" spans="1:5">
      <c s="4" r="A21" t="s">
        <v>90</v>
      </c>
      <c s="6" r="B21" t="n">
        <v>0</v>
      </c>
      <c s="6" r="C21" t="n">
        <v>0</v>
      </c>
      <c s="6" r="D21" t="n">
        <v>0</v>
      </c>
      <c s="6" r="E21" t="n">
        <v>0</v>
      </c>
    </row>
    <row r="22" spans="1:5">
      <c s="4" r="A22" t="s">
        <v>91</v>
      </c>
      <c s="7" r="B22" t="n">
        <v>-1042674</v>
      </c>
      <c s="7" r="C22" t="n">
        <v>-586342</v>
      </c>
      <c s="7" r="D22" t="n">
        <v>-3464173</v>
      </c>
      <c s="7" r="E22" t="n">
        <v>-1736494</v>
      </c>
    </row>
    <row r="23" spans="1:5">
      <c s="3" r="A23" t="s">
        <v>92</v>
      </c>
    </row>
    <row r="24" spans="1:5">
      <c s="4" r="A24" t="s">
        <v>93</v>
      </c>
      <c s="9" r="B24" t="n">
        <v>-0.03</v>
      </c>
      <c s="9" r="C24" t="n">
        <v>-0.02</v>
      </c>
      <c s="9" r="D24" t="n">
        <v>-0.1</v>
      </c>
      <c s="9" r="E24" t="n">
        <v>-0.05</v>
      </c>
    </row>
    <row r="25" spans="1:5">
      <c s="3" r="A25" t="s">
        <v>94</v>
      </c>
    </row>
    <row r="26" spans="1:5">
      <c s="4" r="A26" t="s">
        <v>93</v>
      </c>
      <c s="6" r="B26" t="n">
        <v>35960333</v>
      </c>
      <c s="6" r="C26" t="n">
        <v>32368661</v>
      </c>
      <c s="6" r="D26" t="n">
        <v>35945278</v>
      </c>
      <c s="6" r="E26" t="n">
        <v>32276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s="1" r="A1" t="s">
        <v>95</v>
      </c>
      <c s="2" r="B1" t="s">
        <v>96</v>
      </c>
      <c s="2" r="C1" t="s">
        <v>97</v>
      </c>
      <c s="2" r="D1" t="s">
        <v>98</v>
      </c>
      <c s="2" r="E1" t="s">
        <v>99</v>
      </c>
    </row>
    <row r="2" spans="1:5">
      <c s="4" r="A2" t="s">
        <v>100</v>
      </c>
      <c s="7" r="B2" t="n">
        <v>-151624</v>
      </c>
      <c s="7" r="C2" t="n">
        <v>35904</v>
      </c>
      <c s="7" r="D2" t="n">
        <v>3108522</v>
      </c>
      <c s="7" r="E2" t="n">
        <v>-3296050</v>
      </c>
    </row>
    <row r="3" spans="1:5">
      <c s="4" r="A3" t="s">
        <v>101</v>
      </c>
      <c s="6" r="C3" t="n">
        <v>35904033</v>
      </c>
    </row>
    <row r="4" spans="1:5">
      <c s="4" r="A4" t="s">
        <v>102</v>
      </c>
      <c s="6" r="B4" t="n">
        <v>28150</v>
      </c>
      <c s="7" r="C4" t="n">
        <v>56</v>
      </c>
      <c s="6" r="D4" t="n">
        <v>28094</v>
      </c>
    </row>
    <row r="5" spans="1:5">
      <c s="4" r="A5" t="s">
        <v>103</v>
      </c>
      <c s="6" r="C5" t="n">
        <v>56300</v>
      </c>
    </row>
    <row r="6" spans="1:5">
      <c s="4" r="A6" t="s">
        <v>104</v>
      </c>
      <c s="6" r="B6" t="n">
        <v>27256</v>
      </c>
      <c s="6" r="D6" t="n">
        <v>27256</v>
      </c>
    </row>
    <row r="7" spans="1:5">
      <c s="4" r="A7" t="s">
        <v>105</v>
      </c>
      <c s="6" r="B7" t="n">
        <v>55467</v>
      </c>
      <c s="6" r="D7" t="n">
        <v>55467</v>
      </c>
    </row>
    <row r="8" spans="1:5">
      <c s="4" r="A8" t="s">
        <v>91</v>
      </c>
      <c s="6" r="B8" t="n">
        <v>-3464173</v>
      </c>
      <c s="6" r="E8" t="n">
        <v>-3464173</v>
      </c>
    </row>
    <row r="9" spans="1:5">
      <c s="4" r="A9" t="s">
        <v>106</v>
      </c>
      <c s="7" r="B9" t="n">
        <v>-3504924</v>
      </c>
      <c s="7" r="C9" t="n">
        <v>35960</v>
      </c>
      <c s="7" r="D9" t="n">
        <v>3219339</v>
      </c>
      <c s="7" r="E9" t="n">
        <v>-6760223</v>
      </c>
    </row>
    <row r="10" spans="1:5">
      <c s="4" r="A10" t="s">
        <v>107</v>
      </c>
      <c s="6" r="C10" t="n">
        <v>35960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8</v>
      </c>
      <c s="2" r="B1" t="s">
        <v>1</v>
      </c>
    </row>
    <row r="2" spans="1:3">
      <c s="2" r="B2" t="s">
        <v>2</v>
      </c>
      <c s="2" r="C2" t="s">
        <v>71</v>
      </c>
    </row>
    <row r="3" spans="1:3">
      <c s="3" r="A3" t="s">
        <v>109</v>
      </c>
    </row>
    <row r="4" spans="1:3">
      <c s="4" r="A4" t="s">
        <v>91</v>
      </c>
      <c s="7" r="B4" t="n">
        <v>-3464173</v>
      </c>
      <c s="7" r="C4" t="n">
        <v>-1736494</v>
      </c>
    </row>
    <row r="5" spans="1:3">
      <c s="3" r="A5" t="s">
        <v>110</v>
      </c>
    </row>
    <row r="6" spans="1:3">
      <c s="4" r="A6" t="s">
        <v>111</v>
      </c>
      <c s="6" r="B6" t="n">
        <v>172231</v>
      </c>
      <c s="6" r="C6" t="n">
        <v>2806</v>
      </c>
    </row>
    <row r="7" spans="1:3">
      <c s="4" r="A7" t="s">
        <v>48</v>
      </c>
      <c s="6" r="B7" t="n">
        <v>169760</v>
      </c>
    </row>
    <row r="8" spans="1:3">
      <c s="4" r="A8" t="s">
        <v>112</v>
      </c>
      <c s="6" r="B8" t="n">
        <v>27256</v>
      </c>
      <c s="6" r="C8" t="n">
        <v>374745</v>
      </c>
    </row>
    <row r="9" spans="1:3">
      <c s="4" r="A9" t="s">
        <v>113</v>
      </c>
      <c s="6" r="B9" t="n">
        <v>49193</v>
      </c>
      <c s="6" r="C9" t="n">
        <v>53001</v>
      </c>
    </row>
    <row r="10" spans="1:3">
      <c s="4" r="A10" t="s">
        <v>114</v>
      </c>
      <c s="6" r="B10" t="n">
        <v>164112</v>
      </c>
    </row>
    <row r="11" spans="1:3">
      <c s="4" r="A11" t="s">
        <v>84</v>
      </c>
      <c s="6" r="B11" t="n">
        <v>150000</v>
      </c>
    </row>
    <row r="12" spans="1:3">
      <c s="3" r="A12" t="s">
        <v>115</v>
      </c>
    </row>
    <row r="13" spans="1:3">
      <c s="4" r="A13" t="s">
        <v>116</v>
      </c>
      <c s="6" r="B13" t="n">
        <v>4000</v>
      </c>
    </row>
    <row r="14" spans="1:3">
      <c s="4" r="A14" t="s">
        <v>29</v>
      </c>
      <c s="6" r="B14" t="n">
        <v>-17255</v>
      </c>
    </row>
    <row r="15" spans="1:3">
      <c s="4" r="A15" t="s">
        <v>30</v>
      </c>
      <c s="6" r="B15" t="n">
        <v>-30469</v>
      </c>
    </row>
    <row r="16" spans="1:3">
      <c s="4" r="A16" t="s">
        <v>31</v>
      </c>
      <c s="6" r="B16" t="n">
        <v>-33475</v>
      </c>
      <c s="6" r="C16" t="n">
        <v>-101086</v>
      </c>
    </row>
    <row r="17" spans="1:3">
      <c s="4" r="A17" t="s">
        <v>36</v>
      </c>
      <c s="6" r="B17" t="n">
        <v>-385</v>
      </c>
    </row>
    <row r="18" spans="1:3">
      <c s="4" r="A18" t="s">
        <v>39</v>
      </c>
      <c s="6" r="B18" t="n">
        <v>170443</v>
      </c>
      <c s="6" r="C18" t="n">
        <v>159288</v>
      </c>
    </row>
    <row r="19" spans="1:3">
      <c s="4" r="A19" t="s">
        <v>40</v>
      </c>
      <c s="6" r="B19" t="n">
        <v>93770</v>
      </c>
      <c s="6" r="C19" t="n">
        <v>10200</v>
      </c>
    </row>
    <row r="20" spans="1:3">
      <c s="4" r="A20" t="s">
        <v>117</v>
      </c>
      <c s="6" r="B20" t="n">
        <v>185849</v>
      </c>
    </row>
    <row r="21" spans="1:3">
      <c s="4" r="A21" t="s">
        <v>42</v>
      </c>
      <c s="6" r="B21" t="n">
        <v>61046</v>
      </c>
    </row>
    <row r="22" spans="1:3">
      <c s="4" r="A22" t="s">
        <v>118</v>
      </c>
      <c s="6" r="B22" t="n">
        <v>-2298097</v>
      </c>
      <c s="6" r="C22" t="n">
        <v>-1237540</v>
      </c>
    </row>
    <row r="23" spans="1:3">
      <c s="3" r="A23" t="s">
        <v>119</v>
      </c>
    </row>
    <row r="24" spans="1:3">
      <c s="4" r="A24" t="s">
        <v>120</v>
      </c>
      <c s="6" r="C24" t="n">
        <v>-300000</v>
      </c>
    </row>
    <row r="25" spans="1:3">
      <c s="4" r="A25" t="s">
        <v>121</v>
      </c>
      <c s="6" r="B25" t="n">
        <v>-2524881</v>
      </c>
      <c s="6" r="C25" t="n">
        <v>-29745</v>
      </c>
    </row>
    <row r="26" spans="1:3">
      <c s="4" r="A26" t="s">
        <v>122</v>
      </c>
      <c s="6" r="B26" t="n">
        <v>-2524881</v>
      </c>
      <c s="6" r="C26" t="n">
        <v>-329745</v>
      </c>
    </row>
    <row r="27" spans="1:3">
      <c s="3" r="A27" t="s">
        <v>123</v>
      </c>
    </row>
    <row r="28" spans="1:3">
      <c s="4" r="A28" t="s">
        <v>124</v>
      </c>
      <c s="6" r="B28" t="n">
        <v>2150000</v>
      </c>
    </row>
    <row r="29" spans="1:3">
      <c s="4" r="A29" t="s">
        <v>125</v>
      </c>
      <c s="6" r="B29" t="n">
        <v>1875000</v>
      </c>
    </row>
    <row r="30" spans="1:3">
      <c s="4" r="A30" t="s">
        <v>126</v>
      </c>
      <c s="6" r="B30" t="n">
        <v>4025000</v>
      </c>
    </row>
    <row r="31" spans="1:3">
      <c s="4" r="A31" t="s">
        <v>127</v>
      </c>
      <c s="6" r="B31" t="n">
        <v>-797978</v>
      </c>
      <c s="6" r="C31" t="n">
        <v>-1567285</v>
      </c>
    </row>
    <row r="32" spans="1:3">
      <c s="4" r="A32" t="s">
        <v>128</v>
      </c>
      <c s="6" r="B32" t="n">
        <v>823541</v>
      </c>
      <c s="6" r="C32" t="n">
        <v>1889885</v>
      </c>
    </row>
    <row r="33" spans="1:3">
      <c s="4" r="A33" t="s">
        <v>129</v>
      </c>
      <c s="6" r="B33" t="n">
        <v>25563</v>
      </c>
      <c s="6" r="C33" t="n">
        <v>322600</v>
      </c>
    </row>
    <row r="34" spans="1:3">
      <c s="3" r="A34" t="s">
        <v>130</v>
      </c>
    </row>
    <row r="35" spans="1:3">
      <c s="4" r="A35" t="s">
        <v>131</v>
      </c>
      <c s="6" r="B35" t="n">
        <v>0</v>
      </c>
      <c s="6" r="C35" t="n">
        <v>0</v>
      </c>
    </row>
    <row r="36" spans="1:3">
      <c s="4" r="A36" t="s">
        <v>132</v>
      </c>
      <c s="6" r="B36" t="n">
        <v>0</v>
      </c>
      <c s="6" r="C36" t="n">
        <v>0</v>
      </c>
    </row>
    <row r="37" spans="1:3">
      <c s="3" r="A37" t="s">
        <v>133</v>
      </c>
    </row>
    <row r="38" spans="1:3">
      <c s="4" r="A38" t="s">
        <v>104</v>
      </c>
      <c s="6" r="B38" t="n">
        <v>27256</v>
      </c>
      <c s="6" r="C38" t="n">
        <v>374745</v>
      </c>
    </row>
    <row r="39" spans="1:3">
      <c s="4" r="A39" t="s">
        <v>134</v>
      </c>
      <c s="6" r="B39" t="n">
        <v>19128</v>
      </c>
      <c s="6" r="C39" t="n">
        <v>53001</v>
      </c>
    </row>
    <row r="40" spans="1:3">
      <c s="4" r="A40" t="s">
        <v>135</v>
      </c>
      <c s="6" r="B40" t="n">
        <v>496999</v>
      </c>
    </row>
    <row r="41" spans="1:3">
      <c s="4" r="A41" t="s">
        <v>136</v>
      </c>
      <c s="6" r="B41" t="n">
        <v>28150</v>
      </c>
    </row>
    <row r="42" spans="1:3">
      <c s="4" r="A42" t="s">
        <v>137</v>
      </c>
      <c s="7" r="C42" t="n">
        <v>136579</v>
      </c>
    </row>
    <row r="43" spans="1:3">
      <c s="4" r="A43" t="s">
        <v>138</v>
      </c>
      <c s="7" r="B43" t="n">
        <v>55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The Company, Description of Bus</vt:lpstr>
      <vt:lpstr>Summary of Significant Accounti</vt:lpstr>
      <vt:lpstr>Property and Equipment</vt:lpstr>
      <vt:lpstr>Secured Revolving Line of Credi</vt:lpstr>
      <vt:lpstr>Convertible Notes Payable</vt:lpstr>
      <vt:lpstr>Fair Value of Financial Instrum</vt:lpstr>
      <vt:lpstr>Accrued Expenses</vt:lpstr>
      <vt:lpstr>Stockholders' Deficit</vt:lpstr>
      <vt:lpstr>Related Party Transactions</vt:lpstr>
      <vt:lpstr>Contingencies</vt:lpstr>
      <vt:lpstr>Subsequent Events</vt:lpstr>
      <vt:lpstr>Summary of Significant Accoun18</vt:lpstr>
      <vt:lpstr>Summary of Significant Accoun19</vt:lpstr>
      <vt:lpstr>Property and Equipment (Tables)</vt:lpstr>
      <vt:lpstr>Accrued Expenses (Tables)</vt:lpstr>
      <vt:lpstr>The Company, Description of B22</vt:lpstr>
      <vt:lpstr>Summary of Significant Accoun23</vt:lpstr>
      <vt:lpstr>Summary of Significant Accoun24</vt:lpstr>
      <vt:lpstr>Summary of Significant Accoun25</vt:lpstr>
      <vt:lpstr>Summary of Significant Accoun26</vt:lpstr>
      <vt:lpstr>Summary of Significant Accoun27</vt:lpstr>
      <vt:lpstr>Property and Equipment - Proper</vt:lpstr>
      <vt:lpstr>Property and Equipment - Additi</vt:lpstr>
      <vt:lpstr>Secured Revolving Line of Cre30</vt:lpstr>
      <vt:lpstr>Convertible Notes Payable - Add</vt:lpstr>
      <vt:lpstr>Fair Value of Financial Instr32</vt:lpstr>
      <vt:lpstr>Accrued Expenses - Schedule of </vt:lpstr>
      <vt:lpstr>Stockholders' Deficit - Additio</vt:lpstr>
      <vt:lpstr>Related Party Transactions - Ad</vt:lpstr>
      <vt:lpstr>Contingencie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18:47Z</dcterms:created>
  <dcterms:modified xmlns:dcterms="http://purl.org/dc/terms/" xmlns:xsi="http://www.w3.org/2001/XMLSchema-instance" xsi:type="dcterms:W3CDTF">2016-11-14T16:18:47Z</dcterms:modified>
  <dc:title xmlns:dc="http://purl.org/dc/elements/1.1/">Untitled</dc:title>
  <dc:description xmlns:dc="http://purl.org/dc/elements/1.1/"/>
  <dc:subject xmlns:dc="http://purl.org/dc/elements/1.1/"/>
  <cp:keywords/>
  <cp:category/>
</cp:coreProperties>
</file>